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Note 1 - Nature of Operations a" sheetId="7" r:id="rId7"/>
    <s:sheet name="Note 2 - Summary of Significant" sheetId="8" r:id="rId8"/>
    <s:sheet name="Note 3 - Property and Equipment" sheetId="9" r:id="rId9"/>
    <s:sheet name="Note 4 - Related Party Transact" sheetId="10" r:id="rId10"/>
    <s:sheet name="Note 5 - Commitments and Contin" sheetId="11" r:id="rId11"/>
    <s:sheet name="Note 6 - Stockholders' Equity" sheetId="12" r:id="rId12"/>
    <s:sheet name="Note 7 - Warrants" sheetId="13" r:id="rId13"/>
    <s:sheet name="Note 8 - Income Taxes" sheetId="14" r:id="rId14"/>
    <s:sheet name="Note 9 - Segment Information" sheetId="15" r:id="rId15"/>
    <s:sheet name="Note 10 - Subsequent Events" sheetId="16" r:id="rId16"/>
    <s:sheet name="Accounting Policies, by Policy " sheetId="17" r:id="rId17"/>
    <s:sheet name="Note 3 - Property and Equipme18" sheetId="18" r:id="rId18"/>
    <s:sheet name="Note 7 - Warrants (Tables)" sheetId="19" r:id="rId19"/>
    <s:sheet name="Note 8 - Income Taxes (Tables)" sheetId="20" r:id="rId20"/>
    <s:sheet name="Note 9 - Segment Information (T" sheetId="21" r:id="rId21"/>
    <s:sheet name="Note 1 - Nature of Operations22" sheetId="22" r:id="rId22"/>
    <s:sheet name="Note 2 - Summary of Significa23" sheetId="23" r:id="rId23"/>
    <s:sheet name="Note 3 - Property and Equipme24" sheetId="24" r:id="rId24"/>
    <s:sheet name="Note 3 - Property and Equipme25" sheetId="25" r:id="rId25"/>
    <s:sheet name="Note 4 - Related Party Transa26" sheetId="26" r:id="rId26"/>
    <s:sheet name="Note 5 - Commitments and Cont27" sheetId="27" r:id="rId27"/>
    <s:sheet name="Note 6 - Stockholders' Equity (" sheetId="28" r:id="rId28"/>
    <s:sheet name="Note 7 - Warrants (Details)" sheetId="29" r:id="rId29"/>
    <s:sheet name="Note 7 - Warrants (Details) - S" sheetId="30" r:id="rId30"/>
    <s:sheet name="Note 8 - Income Taxes (Details)" sheetId="31" r:id="rId31"/>
    <s:sheet name="Note 8 - Income Taxes (Detail32" sheetId="32" r:id="rId32"/>
    <s:sheet name="Note 8 - Income Taxes (Detail33" sheetId="33" r:id="rId33"/>
    <s:sheet name="Note 8 - Income Taxes (Detail34" sheetId="34" r:id="rId34"/>
    <s:sheet name="Note 9 - Segment Information (D" sheetId="35" r:id="rId35"/>
    <s:sheet name="Note 9 - Segment Information  (" sheetId="36" r:id="rId36"/>
  </s:sheets>
  <s:definedNames/>
  <s:calcPr calcId="124519" calcMode="auto" fullCalcOnLoad="1"/>
</s:workbook>
</file>

<file path=xl/sharedStrings.xml><?xml version="1.0" encoding="utf-8"?>
<sst xmlns="http://schemas.openxmlformats.org/spreadsheetml/2006/main" uniqueCount="383">
  <si>
    <t>Document And Entity Information - USD ($)</t>
  </si>
  <si>
    <t>12 Months Ended</t>
  </si>
  <si>
    <t>Dec. 31, 2015</t>
  </si>
  <si>
    <t>Mar. 21, 2016</t>
  </si>
  <si>
    <t>Jun. 30, 2015</t>
  </si>
  <si>
    <t>Document and Entity Information [Abstract]</t>
  </si>
  <si>
    <t>Entity Registrant Name</t>
  </si>
  <si>
    <t>Bio-AMD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Prepaid expenses</t>
  </si>
  <si>
    <t>Value added tax and other receivables</t>
  </si>
  <si>
    <t>Deferred charges</t>
  </si>
  <si>
    <t>Total Current Assets</t>
  </si>
  <si>
    <t>Property and equipment, net</t>
  </si>
  <si>
    <t>Security deposits and other assets</t>
  </si>
  <si>
    <t>Total Assets</t>
  </si>
  <si>
    <t>Current Liabilities:</t>
  </si>
  <si>
    <t>Accounts payable</t>
  </si>
  <si>
    <t>Accrued expenses</t>
  </si>
  <si>
    <t>Taxation and social security</t>
  </si>
  <si>
    <t>Deferred revenue</t>
  </si>
  <si>
    <t>Total Current Liabilities</t>
  </si>
  <si>
    <t>Total Liabilities</t>
  </si>
  <si>
    <t>Commitments and contingencies</t>
  </si>
  <si>
    <t xml:space="preserve"> </t>
  </si>
  <si>
    <t>Bio-AMD, Inc. Stockholders' Equity:</t>
  </si>
  <si>
    <t>Preferred stock, $0.001 par value, 10,000,000 shares authorized, no shares issued and outstanding as of December 31, 2015 and 2014</t>
  </si>
  <si>
    <t>Common stock, $0.001 par value, 500,000,000 shares authorized, 45,975,966 and 44,525,966 shares issued and outstanding at December 31, 2015 and 2014, respectively</t>
  </si>
  <si>
    <t>Additional Paid-in Capital</t>
  </si>
  <si>
    <t>Accumulated other comprehensive income - foreign currency translation adjustment</t>
  </si>
  <si>
    <t>Accumulated deficit</t>
  </si>
  <si>
    <t>Total Bio-AMD, Inc. Stockholders' Equity</t>
  </si>
  <si>
    <t>Non-controlling interest</t>
  </si>
  <si>
    <t>Total Equity</t>
  </si>
  <si>
    <t>Total Liabilities and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Revenue</t>
  </si>
  <si>
    <t>Operating expenses:</t>
  </si>
  <si>
    <t>Selling, general and administrative charges</t>
  </si>
  <si>
    <t>Total operating expense</t>
  </si>
  <si>
    <t>Operating loss</t>
  </si>
  <si>
    <t>Other income:</t>
  </si>
  <si>
    <t>Grant income</t>
  </si>
  <si>
    <t>Interest and other income</t>
  </si>
  <si>
    <t>Loss from operations, before provision for income taxes</t>
  </si>
  <si>
    <t>Provision for income tax</t>
  </si>
  <si>
    <t>Net loss</t>
  </si>
  <si>
    <t>Net loss attributable to the non-controlling interest</t>
  </si>
  <si>
    <t>Subsidiary preferred dividend attributable to the non-controlling interest</t>
  </si>
  <si>
    <t>Net loss attributable to Bio-AMD, Inc. Common Shareholders</t>
  </si>
  <si>
    <t>Net loss per common share attributable to Bio-AMD, Inc. common shareholders - basic (in Dollars per share)</t>
  </si>
  <si>
    <t>Net loss per common share attributable to Bio-AMD, Inc. common shareholders - diluted (in Dollars per share)</t>
  </si>
  <si>
    <t>Weighted average number of common shares outstanding - basic (in Shares)</t>
  </si>
  <si>
    <t>Weighted average number of common shares outstanding - diluted (in Shares)</t>
  </si>
  <si>
    <t>Comprehensive Loss:</t>
  </si>
  <si>
    <t>Other comprehensive loss, net of tax:</t>
  </si>
  <si>
    <t>Foreign currency translation adjustment, net of tax</t>
  </si>
  <si>
    <t>Total other comprehensive loss, net of tax</t>
  </si>
  <si>
    <t>Comprehensive (income)/loss attributable to the non-controlling interest</t>
  </si>
  <si>
    <t>Comprehensive loss attributable to the Bio-AMD Inc. Common Shareholders</t>
  </si>
  <si>
    <t>CONSOLIDATED STATEMENT OF EQUITY - USD ($)</t>
  </si>
  <si>
    <t>Total</t>
  </si>
  <si>
    <t>Common Stock [Member]</t>
  </si>
  <si>
    <t>Additional Paid-in Capital [Member]</t>
  </si>
  <si>
    <t>Retained Earnings [Member]</t>
  </si>
  <si>
    <t>AOCI Attributable to Parent [Member]</t>
  </si>
  <si>
    <t>Noncontrolling Interest [Member]</t>
  </si>
  <si>
    <t>Balance at Dec. 31, 2013</t>
  </si>
  <si>
    <t>Balance (in Shares) at Dec. 31, 2013</t>
  </si>
  <si>
    <t>Comprehensive income (loss)</t>
  </si>
  <si>
    <t>Subsidiary preferred dividend</t>
  </si>
  <si>
    <t>Net income (loss)</t>
  </si>
  <si>
    <t>Balance at Dec. 31, 2014</t>
  </si>
  <si>
    <t>Balance (in Shares) at Dec. 31, 2014</t>
  </si>
  <si>
    <t>Issuance of shares for prepaid services</t>
  </si>
  <si>
    <t>Issuance of shares for prepaid services (in Shares)</t>
  </si>
  <si>
    <t>Issuance of shares for services</t>
  </si>
  <si>
    <t>Issuance of shares for services (in Shares)</t>
  </si>
  <si>
    <t>Balance at Dec. 31, 2015</t>
  </si>
  <si>
    <t>Balance (in Shares) at Dec. 31, 2015</t>
  </si>
  <si>
    <t>CONSOLIDATED STATEMENTS OF CASH FLOWS - USD ($)</t>
  </si>
  <si>
    <t>Cash flows from operating activities:</t>
  </si>
  <si>
    <t>Adjustments to reconcile net loss to net cash used in operating activities:</t>
  </si>
  <si>
    <t>Stock based consulting fees</t>
  </si>
  <si>
    <t>Depreciation</t>
  </si>
  <si>
    <t>Changes in operating assets and liabilities:</t>
  </si>
  <si>
    <t>Prepaid expenses and other current assets</t>
  </si>
  <si>
    <t>Sales tax and other receivable</t>
  </si>
  <si>
    <t>Security deposit and other assets</t>
  </si>
  <si>
    <t>Taxation and social security payable</t>
  </si>
  <si>
    <t>Total Adjustments</t>
  </si>
  <si>
    <t>Net cash used in operating activities</t>
  </si>
  <si>
    <t>Cash flows from investing activities:</t>
  </si>
  <si>
    <t>Cash flows from financing activities:</t>
  </si>
  <si>
    <t>Effects of exchange rate changes on cash</t>
  </si>
  <si>
    <t>Net decrease in cash and cash equivalents</t>
  </si>
  <si>
    <t>Cash and cash equivalents, beginning of period</t>
  </si>
  <si>
    <t>Cash and cash equivalents, end of period</t>
  </si>
  <si>
    <t>Cash paid during the period for:</t>
  </si>
  <si>
    <t>Interest</t>
  </si>
  <si>
    <t>Income tax</t>
  </si>
  <si>
    <t>Note 1 - Nature of Operations and Going Concern</t>
  </si>
  <si>
    <t>Disclosure Text Block [Abstract]</t>
  </si>
  <si>
    <t>Nature of Operations [Text Block]</t>
  </si>
  <si>
    <t xml:space="preserve">Note 1 - Nature of Operations and Going Concern
Nature of Operations
Bio-AMD, Inc. (“Bio-AMD” the “Company”, “we”, “us”, “our”) (formerly Flex Fuels Energy, Inc. and Malibu Minerals, Inc.) was incorporated in the State of Nevada on March 10, 2006 to engage in the business of exploration and discovery of gold, minerals, mineral deposits and reserves.
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 We changed our name to “Bio-AMD, Inc.” to reflect a name which recognizes our core business area.
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and FFE Ltd became our wholly-owned subsidiary effective on May 29, 2007. FFE Ltd engaged in the development of the business of manufacturing and distributing Oil Seed Rape (“OSR”) products.
Effective September 5, 2009, after having carefully evaluated all options, we determined to abandon our proposed oil seed business as we no longer considered the business to be economically viable on either a go alone or partnered basis. The proposed project initiated by prior management involving the establishment of an oil seed crushing plant at Cardiff, Wales by our wholly owned subsidiary, FFE Ltd, was compromised by constant delays, sub-optional design and substantial legal costs. We were unable to raise the approximately $123,000,000 needed for maximum project efficiency, to locate a project partner, or to divest our interest in the project for value. Accordingly, we determined that our best course of action was to preserve value by winding down the oil seed operations of FFE Ltd. which we have done on an orderly basis.
FFE Ltd. was formally dissolved in February 2011; the final winding down accounting transactions took place in May 2011.
From our inception through the date of these consolidated financial statements, we have not generated any revenues and have incurred significant expenses. The Company intends to fund its development of the currency risk technology, diagnostic technology and on-going operations through equity and/or debt financing arrangements. However, there can be no assurance that these arrangements will be sufficient to fund its ongoing capital expenditures, working capital, and other cash requirements. Consequently, our operations are subject to all the risks and uncertainties inherent in the establishment of a new business enterprise.
WOCU Limited Acquisition
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t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
WL is the developer of a technology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Altogether, these transactions have resulted in a total loan of £450,000 (approximately $717,000) to WL and the ownership of 75.66% of WL by the Company, as at the fiscal year ended December 31, 2009. During fiscal year ended December 31, 2010, WL applied for an international patent over its algorithm and system of providing reference data for the global currency unit, and has been working to develop contracts with a variety of banks, currency exchange networks, data providers and derivative exchanges in an effort to commercialize its technology through licensing agreements.
On March 8, 2010, we loaned an additional £150,000 (approximately $224,055) to WL and executed certain call options and further increased our equity position in WL. The loans were the result of our ongoing investment in WL as contemplated by our May 1, 2009 Investment Agreement with WL. Altogether, these transactions resulted in a total loan of £600,000 (approximately $904,000) to WL and the ownership of 93% of WL by the Company on March 8, 2010.
On July 23, 2010 we entered into a Subscription Agreement with WL and the founders of WL under which we purchased 500,000 preference shares of WL (the “Preference Shares”) at a price of one British Pound per share or an aggregate of £500,000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
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four persons on July 23, 2010. The issuance of the 14,061 C Ordinary Shares reduced our ownership in WL from 93% to 77.54%.
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
During November 2011 we loaned an additional £50,000 to WL as a short-term unsecured intercompany loan. On July 12, 2012 it was agreed that this loan will be settled through the issuance to us of 5,000,000 ordinary shares, increasing our ownership in WL to 99.81%.
Since January 2013, the Company has provided further advances totaling £193,000 (approximately $312,650) into WL to fund its anticipated operations based on the prospective pipeline of opportunities that have been generated.
To date, there were no commercial agreements in place, and no revenues had been generated by WL.
Bio-AMD Holdings Limited Acquisition
On February 25, 2010, we entered into a Subscription and Shareholders Agreement with Bio-AMD Holdings Limited (“Bio-AMD Holdings”), a United Kingdom company, and the managers of Bio-AMD Holdings, under which we acquired a 63% interest in Bio-AMD Holdings for £865,000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third party assays. Since 2010 Bio-AMD Holdings has been developing its technology into three initial product types 1) a digital strip reader targeted initially into the “over the counter” pregnancy testing market, 2) a blood coagulation device and 3) early stage development work into a quantitative magnetic immunoassay detection system. In addition, Bio-AMD Holdings has worked on the development of various commercial relationships with manufacturers, bio-chemistry companies and sales distributions partners to enable commercialization of its products through licensing agreements. As at the date of this Annual Report, there were no commercial agreements in place, and no revenues had been generated by Bio-AMD Holdings.
Since January 2014, the Company has provided additional working capital by way of cash injections via intercompany loans amounting to £100,000 (approximately $148,000 as of December 31, 2015) to Bio-AMD Holdings to further fund operations. These loans are secured against the assets of Bio-AMD Holdings and its wholly owned operating subsidiary Bio Alternative Medical Devices Ltd.
Bio-AMD, Inc., WL, a majority-owned subsidiary, Bio-AMD Holdings, a majority-owned subsidiary, and FFE Ltd. (dissolved in 2011), are hereafter collectively referred to as “Bio-AMD”, “we”, “us”, “our” or, the “Company”.
Going Concern
The accompanying consolidated financial statements have been prepared on a going concern basis, which contemplates the realization of assets and the satisfaction of liabilities in the normal course of business. The Company has not commenced its planned principal operations. As shown in the accompanying consolidated financial statements, the Company has not generated any revenue and has incurred recurring losses through December 31, 2015. Additionally, the Company has recurring negative cash flows from operations and has an accumulated deficit of $41,331,858 at December 31, 2015. These factors raise substantial doubt about the Company’s ability to continue as a going concern.
The Company’s ability to continue its existence is dependent upon commencing its planned operations, management’s ability to develop and achieve profitable operations and/or upon obtaining additional financing to carry out its planned business. The Company intends to fund its development of the currency risk technology, diagnostic technology and on-going operations through equity and debt financing arrangements. We currently have no sources of financing available and we do not expect to earn any revenues in the near term.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Note 2 - Summary of Significant Accounting Policie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rinciples of consolidation
The consolidated financial statements include the accounts of Bio-AMD, Inc., WOCU Limited (a 99.81% owned subsidiary as of December 31, 2015) and Bio-AMD Holdings Limited (a 63% owned subsidiary as of December 31, 2015). All significant intercompany transactions and balances have been eliminated in consolidation.
The 0.19% third party ownership of WL and 37% third party ownership of Bio-AMD Holdings at December 31, 2015 and 2014 are recorded as non-controlling interests in the consolidated financial statements.
Foreign currency translation
The Company’s reporting and functional currency is US Dollars. The accounts of the Company’s 99.81% owned subsidiary, WL, and its 63% owned subsidiary, Bio-AMD Holdings, are maintained using th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consolidated statements of operations.
The relevant translation rates are as follows: For the year ended 2015 closing rate at 1.4802 US$: GBP, average rate at 1.5283 US$: GBP and for the year ended 2014 closing rate at 1.5532 US$: GBP, average rate at 1.6476 U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
Non-controlling Interest
The 0.19% third party ownership of WL and 37% third party ownership of Bio-AMD Holdings at December 31, 2015 and 2014 are recorded as non-controlling interests in the consolidated financial statements. Details of changes in the non-controlling interests during the years ended December 31, 2015 and 2014 are reflected in the consolidated statement of equity.
Recently Issued Accounting Standard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Company has elected to adopt the provisions of ASU 2014-10 for the fiscal period ending June 30, 2014. The adoption of ASU 2014-10 did not have a significant impact on our results of operations, financial condition or cash flow.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ugust 2015, the FASB issued ASU 2015-14, which defers the effective date of ASU 2014-09 by one year for all entities and permits early adoption on a limited basis. ASU 2014-09 will be effective for the Company in the first quarter of 2018, and early adoption permitted in the first quarter of 2017. The Company does not believe the adoption of this ASU will have a material impact on its consolidated financial statement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consolidated financial statements.</t>
  </si>
  <si>
    <t>Note 3 - Property and Equipment</t>
  </si>
  <si>
    <t>Property, Plant and Equipment [Abstract]</t>
  </si>
  <si>
    <t>Property, Plant and Equipment Disclosure [Text Block]</t>
  </si>
  <si>
    <t>Note 3 - Property and Equipment
Property and equipment consists of the following at December 31, 2015 and 2014:
December 31,
December 31,
2015
2014
Assets:
Office equipment and furniture
$
10,236
$
11,383
Accumulated depreciation and amortization
(10,079
)
(11,106
)
Carrying value
$
157
$
277
Depreciation expense was $110 and $565 for the years ended December 31, 2015 and 2014, respectively.</t>
  </si>
  <si>
    <t>Note 4 - Related Party Transactions</t>
  </si>
  <si>
    <t>Related Party Transactions [Abstract]</t>
  </si>
  <si>
    <t>Related Party Transactions Disclosure [Text Block]</t>
  </si>
  <si>
    <t xml:space="preserve">Note 4 - Related Party Transactions
During the years ended December 31, 2015 and 2014, we paid an aggregate of $193,177 and $189,804, respectively to The ARM Partnership (“ARM”) a partnership in which Robert Galvin, our Chief Financial Officer and Treasurer is a partner, for services provided to us by Mr. Galvin in all capacities. Mr. Galvin owns 12.33% of the outstanding share capital of Bio-AMD Holdings. In addition, the Company paid a total of £9,750 and £15,000 during the years ended December 31, 2015 and 2014, respectively, (approximately $14,900 and $24,700, respectively) for the use of ARM’s offices in central London located at 3rd Floor, 14 South Molton Street, London, UK. The Company has had use of the office space for internal, board and third party meetings and document storage. The rental charge for use of the premises by the Company was set at £500 per month for Bio-AMD Inc. (approximately $760), this ceased on July 31, 2015 and £750 per month for Bio-AMD Holdings (approximately $1,150), reduced to £500 (approximately $760) for each of the months of August and September, 2015, and which ceased on September 30, 2015.
During the year ended December 31, 2015 and 2014, we paid an aggregate of $145,176 and $156,509, respectively to Thomas Barr for services provided to us by Mr. Barr in all capacities.
During the year ended December 31, 2015 and 2014, we paid an aggregate of $94,284 and $101,644, respectively to David Miller for services provided to us by Mr. Miller in all capacities. </t>
  </si>
  <si>
    <t>Note 5 - Commitments and Contingencies</t>
  </si>
  <si>
    <t>Commitments and Contingencies Disclosure [Abstract]</t>
  </si>
  <si>
    <t>Commitments and Contingencies Disclosure [Text Block]</t>
  </si>
  <si>
    <t>Note 5 - Commitments and Contingencies
Lease commitments
The Company has no long-term lease commitments. All leases are terminable with 2 – 3 months’ notice.
Rent expense was $64,718 and $60,413 for the years ended December 31, 2015 and 2014, respectively.
Employment agreements
As of December 31, 2015 neither the Company nor WL had any direct employees.
Bio-AMD has engaged three employed persons under service agreements identical in nature, and containing terms and conditions which are in the normal course of business.
Effective August 29, 2012 WL entered into a consultancy agreement (the “Consulting Agreement”) with Grabling Services Limited through which the services of Mike Blakey (the “Consultant”) are provided. Mr. Blakey manages the WL business on a day to day basis. Under the Consulting Agreement Mr. Blakey is paid £500 per calendar month (approximately US $760).
Our Chief Executive Officer, Thomas Barr, is engaged by way of a Supply of Services Agreement entered into on July 1, 2009. Our Chief Financial Officer, Robert Galvin, is engaged on a part-time basis by way of a Supply of Services Agreement entered into on July 1, 2009 with The ARM Partnership (“ARM”), a partnership in which Robert Galvin is a partner. Our President, David Miller, is engaged on a part-time basis by way of a Supply of Services Agreement entered into on July 1, 2009.
Consulting agreements
The Company has entered into consulting agreements with outside contractors, certain of whom are also the Company’s stockholders and directors. The Agreements are generally for a term of one year or less from inception and renewable unless either the Company or Consultant terminates such agreement by written notice. The Company incurred $435,202 and $650,533 in consulting fees to these individuals for the years ended December 31, 2015 and 2014, respectively.
Master agreement
On December 17, 2014, we entered into a Master Agreement (the “Agreement”) with Sysmex Corporation (“Sysmex”) pursuant to which the parties will jointly conduct a feasibility study (the “Study”) for the potential development of our POC COAG system including a reader device with disposable test strips for PT-INR assays and potentially new future assays in the field of hemostasis (the “Products’). The results of the Study will form the basis on which we will negotiate with Sysmex the terms and conditions of possible future terms for further development of the Products (the “Research”). Under the terms of the Agreement, Sysmex will own all intellectual property developed by either party in connection with the Study, and will reimburse Bio-AMD Ltd. for costs and expenses incurred in connection with the project development. An expense advance of £642,067 (approximately $950,000) was made to Bio-AMD Ltd. on January 20, 2015. If Sysmex determines the feasibility study to be successful, further cost reimbursements will be made during the term of the Agreement linked directly to milestone criteria and deliverables to be agreed by both parties.
The Agreement will terminate after 27 months or upon completion of the Research, whichever is earlier, and may be terminated by (i) Sysmex upon one month’s notice to Bio-AMD Ltd. and (ii) Bio-AMD Ltd. upon three month’s written notice to Sysmex.
During the term of the Agreement, both parties intend to determine the terms under which Bio-AMD Ltd. will either manufacture the Products or license its intellectual property, upon which any new intellectual property developed by either party in connection with the Study will be based, to allow the third-party manufacture of the Products, and for the terms under which Sysmex acquires the manufactured Products and its commercial resale.
Subsequent to December 31, 2015, the Study has been successfully completed and the results presented to Sysmex which is now clarifying the plan for the next phase of development. There can be no assurance that Sysmex will enter into additional agreements to jointly develop with us the Products or that such a manufacturing/license agreement will ever be consummated or that the Products will ever be commercially sold by Sysmex.
Deferred revenue consists of funds received in advance of services being performed of $950,402 as of December 31, 2015. Revenue will be recognized when the services have been completed and no significant Company obligations remain.
The costs directly associated with the performance of services for which revenue has been deferred are initially capitalized as deferred costs. These costs will be recognized as a component of cost of revenue when the associated revenue is recognized. As of December 31, 2015, these deferred costs amounted to $645,534.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Note 6 - Stockholders' Equity</t>
  </si>
  <si>
    <t>Stockholders' Equity Note [Abstract]</t>
  </si>
  <si>
    <t>Stockholders' Equity Note Disclosure [Text Block]</t>
  </si>
  <si>
    <t>Note 6 - Stockholders’ Equity
Common stock:
The Company is authorized to issue 500,000,000 shares of its common stock, with par value of $0.001 per share. As of December 31, 2015 and 2014 there were 45,975,966 and 44,525,966 shares of common stock issued and outstanding, respectively.
During February 2015 we issued 300,000 shares of common stock, valued at $54,000, pursuant to a consulting agreement with a one year term. We have recorded expense of $54,000 in 2015.
During June 2015 we issued 1,150,000 shares of common stock, valued at $184,000, pursuant to a consulting agreement with a six month term.
Preferred stock:
The Company is authorized to issue 10,000,000 shares of its preferred stock, with par value of $0.001 per share. As of December 31, 2015 and 2014 there were no shares of preferred stock issued and outstanding.</t>
  </si>
  <si>
    <t>Note 7 - Warrants</t>
  </si>
  <si>
    <t>Disclosure Text Block Supplement [Abstract]</t>
  </si>
  <si>
    <t>Shareholders' Equity and Share-based Payments [Text Block]</t>
  </si>
  <si>
    <t xml:space="preserve">Note 7 - Warrants
Transactions involving our stock warrants are summarized as follows:
2015
2014
Weighted
Weighted
Average
Average
Number
Exercise Price
Number
Exercise Price
Outstanding at beginning of the period
5,200,000
$
0.07
5,200,000
$
0.07
Granted during the period
—
—
—
—
Exercised during the period
—
—
—
—
Terminated during the period
—
—
---
---
Outstanding at end of the period
5,200,000
$
0.07
5,200,000
$
0.07
Exercisable at end of the period
5,200,000
$
0.07
5,200,000
$
0.07
The weighted average remaining life of the warrants is 0.8 years at December 31, 2015. </t>
  </si>
  <si>
    <t>Note 8 - Income Taxes</t>
  </si>
  <si>
    <t>Income Tax Disclosure [Abstract]</t>
  </si>
  <si>
    <t>Income Tax Disclosure [Text Block]</t>
  </si>
  <si>
    <t>Note 8 - Income Taxes
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For the years ended December 31, 2015 and 2014, the Company had available for U.S federal income tax purposes net operating loss carryovers of approximately $7,710,000 and $6,926,000, respectively, which expire beginning in 2026.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For the years ended December 31, 2015 and 2014, the Company had available for UK income tax purposes net operating loss carryovers of approximately $3,753,000 and $3,707,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
The income tax provision (benefit) for the years ended December 31, 2015 and 2014 consists of the following:
December 31,
2015
2014
Federal:
Current
$
-
$
-
Deferred
288,000
361,000
288,000
361,000
State and local:
Current
-
-
Deferred
-
-
-
-
Change in valuation allowance
(288,000
)
(361,000
)
Income tax provision (benefit)
$
-
$
-
The provision for income taxes differ from the amount of income tax determined by applying the applicable U.S statutory rate to losses before income tax expense for the years ended December 31, 2015 and 2014 as follows:
December 31,
2015
2014
Statutory federal income tax rate
35.0 %
35.0 %
Statutory state and local income tax rate (0%), net of federal benefit
(0.0)
%
(0.0)
%
Foreign tax rate differentials
(0.4)
%
(3.1)
%
Nondeductible items
(0.0)
%
(0.0)
%
Change in valuation allowance
(34.6)
%
(31.9)
%
Effective tax rate
0.0 %
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As of December 31,
2015
2014
Deferred tax assets (liabilities):
Management fees
$
(10,000
)
$
(10,000
)
Stock based compensation
129,000
129,000
US and UK net operating loss carry forward
3,750,000
3,462,000
Less: valuation allowance
(3,869,000
)
(3,581,000
)
Net deferred tax asset
$
-
$
-
The Company has filed its tax returns through December 31, 2014.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All tax years for the Company remain subject to future examinations by the applicable taxing authorities.</t>
  </si>
  <si>
    <t>Note 9 - Segment Information</t>
  </si>
  <si>
    <t>Segment Reporting [Abstract]</t>
  </si>
  <si>
    <t>Segment Reporting Disclosure [Text Block]</t>
  </si>
  <si>
    <t xml:space="preserve">Note 9 - Segment Information
We currently operate in two segments, 1) the development of a technology designed to mitigate currency risk through our 99.81% owned subsidiary, WL, and 2) the development of highly accurate, low cost, hand held, electronic medical diagnostic devices capable of reading third party assays through our 63% owned subsidiary, Bio-AMD Holdings. Segment information for the years ended December 31, 2015 and 2014 consists of the following:
Year ended December 31, 2015:
Other
WL
Bio-AMD
(Corporate)
Consolidated
Revenue
$
-
$
-
$
-
$
-
Interest income
15
-
927
942
Other income
1,834
77,674
-
79,508
Segment loss
(36,939
)
(9,399
)
(784,635
)
(830,973
)
Segment assets
3,080
965,628
305,454
1,274,162
Expenditures for segment assets
-
-
-
-
Year ended December 31, 2014:
Other
WL
Bio-AMD
(Corporate)
Consolidated
Revenue
$
-
$
-
$
-
$
-
Interest income
14
-
3,387
3,401
Other income
1977
59,154
-
61,131
Segment profit (loss)
(123,497
)
(370,782
)
(636,851
)
(1,131,130
)
Segment assets
17,257
238,642
627,812
883,711
Expenditures for segment assets
-
-
-
- </t>
  </si>
  <si>
    <t>Note 10 - Subsequent Events</t>
  </si>
  <si>
    <t>Subsequent Events [Abstract]</t>
  </si>
  <si>
    <t>Subsequent Events [Text Block]</t>
  </si>
  <si>
    <t>Note 10 - Subsequent Events
Management evaluated all activities of the Company through the issuance date of the Company’s consolidated financial statements and concluded that no subsequent events have occurred that would require adjustments or disclosure into the consolidated financial statements.</t>
  </si>
  <si>
    <t>Accounting Policies, by Policy (Policies)</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solidation, Policy [Policy Text Block]</t>
  </si>
  <si>
    <t>Principles of consolidation
The consolidated financial statements include the accounts of Bio-AMD, Inc., WOCU Limited (a 99.81% owned subsidiary as of December 31, 2015) and Bio-AMD Holdings Limited (a 63% owned subsidiary as of December 31, 2015). All significant intercompany transactions and balances have been eliminated in consolidation.
The 0.19% third party ownership of WL and 37% third party ownership of Bio-AMD Holdings at December 31, 2015 and 2014 are recorded as non-controlling interests in the consolidated financial statements.</t>
  </si>
  <si>
    <t>Foreign Currency Transactions and Translations Policy [Policy Text Block]</t>
  </si>
  <si>
    <t>Foreign currency translation
The Company’s reporting and functional currency is US Dollars. The accounts of the Company’s 99.81% owned subsidiary, WL, and its 63% owned subsidiary, Bio-AMD Holdings, are maintained using th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consolidated statements of operations.
The relevant translation rates are as follows: For the year ended 2015 closing rate at 1.4802 US$: GBP, average rate at 1.5283 US$: GBP and for the year ended 2014 closing rate at 1.5532 US$: GBP, average rate at 1.6476 US$.</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t>
  </si>
  <si>
    <t>Revenue Recognition, Deferred Revenue [Policy Text Block]</t>
  </si>
  <si>
    <t>Deferred Revenue and Deferred Costs
The Company defers revenue on contracts which contain a performance commitment until such time as the services have been completed and no significant Company obligations remain.
The costs associated with contracts for which revenue is deferred, including personnel costs and incremental contract costs, are initially capitalized as deferred costs. Subsequently these costs are recognized as a component of cost of revenue when the associated revenue is recognized.</t>
  </si>
  <si>
    <t>Noncontrolling Interest Disclosure [Text Block]</t>
  </si>
  <si>
    <t>Non-controlling Interest
The 0.19% third party ownership of WL and 37% third party ownership of Bio-AMD Holdings at December 31, 2015 and 2014 are recorded as non-controlling interests in the consolidated financial statements. Details of changes in the non-controlling interests during the years ended December 31, 2015 and 2014 are reflected in the consolidated statement of equity.</t>
  </si>
  <si>
    <t>New Accounting Pronouncements, Policy [Policy Text Block]</t>
  </si>
  <si>
    <t>Recently Issued Accounting Standard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Company has elected to adopt the provisions of ASU 2014-10 for the fiscal period ending June 30, 2014. The adoption of ASU 2014-10 did not have a significant impact on our results of operations, financial condition or cash flow.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In August 2015, the FASB issued ASU 2015-14, which defers the effective date of ASU 2014-09 by one year for all entities and permits early adoption on a limited basis. ASU 2014-09 will be effective for the Company in the first quarter of 2018, and early adoption permitted in the first quarter of 2017. The Company does not believe the adoption of this ASU will have a material impact on its consolidated financial statement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consolidated financial statements.</t>
  </si>
  <si>
    <t>Note 3 - Property and Equipment (Tables)</t>
  </si>
  <si>
    <t>Property, Plant and Equipment [Table Text Block]</t>
  </si>
  <si>
    <t xml:space="preserve">Property and equipment consists of the following at December 31, 2015 and 2014:
December 31,
December 31,
2015
2014
Assets:
Office equipment and furniture
$
10,236
$
11,383
Accumulated depreciation and amortization
(10,079
)
(11,106
)
Carrying value
$
157
$
277 </t>
  </si>
  <si>
    <t>Note 7 - Warrants (Tables)</t>
  </si>
  <si>
    <t>Schedule of Stockholders' Equity Note, Warrants or Rights [Table Text Block]</t>
  </si>
  <si>
    <t xml:space="preserve">Transactions involving our stock warrants are summarized as follows:
2015
2014
Weighted
Weighted
Average
Average
Number
Exercise Price
Number
Exercise Price
Outstanding at beginning of the period
5,200,000
$
0.07
5,200,000
$
0.07
Granted during the period
—
—
—
—
Exercised during the period
—
—
—
—
Terminated during the period
—
—
---
---
Outstanding at end of the period
5,200,000
$
0.07
5,200,000
$
0.07
Exercisable at end of the period
5,200,000
$
0.07
5,200,000
$
0.07 </t>
  </si>
  <si>
    <t>Note 8 - Income Taxes (Tables)</t>
  </si>
  <si>
    <t>Schedule of Components of Income Tax Expense (Benefit) [Table Text Block]</t>
  </si>
  <si>
    <t xml:space="preserve">The income tax provision (benefit) for the years ended December 31, 2015 and 2014 consists of the following:
December 31,
2015
2014
Federal:
Current
$
-
$
-
Deferred
288,000
361,000
288,000
361,000
State and local:
Current
-
-
Deferred
-
-
-
-
Change in valuation allowance
(288,000
)
(361,000
)
Income tax provision (benefit)
$
-
$
- </t>
  </si>
  <si>
    <t>Schedule of Effective Income Tax Rate Reconciliation [Table Text Block]</t>
  </si>
  <si>
    <t>The provision for income taxes differ from the amount of income tax determined by applying the applicable U.S statutory rate to losses before income tax expense for the years ended December 31, 2015 and 2014 as follows:
December 31,
2015
2014
Statutory federal income tax rate
35.0 %
35.0 %
Statutory state and local income tax rate (0%), net of federal benefit
(0.0)
%
(0.0)
%
Foreign tax rate differentials
(0.4)
%
(3.1)
%
Nondeductible items
(0.0)
%
(0.0)
%
Change in valuation allowance
(34.6)
%
(31.9)
%
Effective tax rate
0.0 %
0.0 %</t>
  </si>
  <si>
    <t>Schedule of Deferred Tax Assets and Liabilities [Table Text Block]</t>
  </si>
  <si>
    <t xml:space="preserve">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As of December 31,
2015
2014
Deferred tax assets (liabilities):
Management fees
$
(10,000
)
$
(10,000
)
Stock based compensation
129,000
129,000
US and UK net operating loss carry forward
3,750,000
3,462,000
Less: valuation allowance
(3,869,000
)
(3,581,000
)
Net deferred tax asset
$
-
$
- </t>
  </si>
  <si>
    <t>Note 9 - Segment Information (Tables)</t>
  </si>
  <si>
    <t>Schedule of Segment Reporting Information, by Segment [Table Text Block]</t>
  </si>
  <si>
    <t xml:space="preserve">We currently operate in two segments, 1) the development of a technology designed to mitigate currency risk through our 99.81% owned subsidiary, WL, and 2) the development of highly accurate, low cost, hand held, electronic medical diagnostic devices capable of reading third party assays through our 63% owned subsidiary, Bio-AMD Holdings. Segment information for the years ended December 31, 2015 and 2014 consists of the following:
Other
WL
Bio-AMD
(Corporate)
Consolidated
Revenue
$
-
$
-
$
-
$
-
Interest income
15
-
927
942
Other income
1,834
77,674
-
79,508
Segment loss
(36,939
)
(9,399
)
(784,635
)
(830,973
)
Segment assets
3,080
965,628
305,454
1,274,162
Expenditures for segment assets
-
-
-
-
Other
WL
Bio-AMD
(Corporate)
Consolidated
Revenue
$
-
$
-
$
-
$
-
Interest income
14
-
3,387
3,401
Other income
1977
59,154
-
61,131
Segment profit (loss)
(123,497
)
(370,782
)
(636,851
)
(1,131,130
)
Segment assets
17,257
238,642
627,812
883,711
Expenditures for segment assets
-
-
-
- </t>
  </si>
  <si>
    <t>Note 1 - Nature of Operations and Going Concern (Details)</t>
  </si>
  <si>
    <t>Jul. 12, 2012shares</t>
  </si>
  <si>
    <t>Jun. 30, 2011shares</t>
  </si>
  <si>
    <t>Jul. 23, 2010USD ($)shares</t>
  </si>
  <si>
    <t>Jul. 23, 2010GBP (£)£ / sharesshares</t>
  </si>
  <si>
    <t>Mar. 08, 2010USD ($)</t>
  </si>
  <si>
    <t>Mar. 08, 2010GBP (£)</t>
  </si>
  <si>
    <t>Feb. 25, 2010USD ($)</t>
  </si>
  <si>
    <t>Feb. 25, 2010GBP (£)</t>
  </si>
  <si>
    <t>Nov. 20, 2009USD ($)</t>
  </si>
  <si>
    <t>Nov. 20, 2009GBP (£)</t>
  </si>
  <si>
    <t>Aug. 14, 2009USD ($)</t>
  </si>
  <si>
    <t>Aug. 14, 2009GBP (£)</t>
  </si>
  <si>
    <t>Nov. 30, 2011GBP (£)</t>
  </si>
  <si>
    <t>Dec. 31, 2015USD ($)</t>
  </si>
  <si>
    <t>Dec. 31, 2015GBP (£)</t>
  </si>
  <si>
    <t>Dec. 31, 2014USD ($)</t>
  </si>
  <si>
    <t>Dec. 31, 2009USD ($)</t>
  </si>
  <si>
    <t>Dec. 31, 2009GBP (£)</t>
  </si>
  <si>
    <t>May. 01, 2009</t>
  </si>
  <si>
    <t>Note 1 - Nature of Operations and Going Concern (Details) [Line Items]</t>
  </si>
  <si>
    <t>Previous Business, Funds Needed for Maximum Project Efficency | $</t>
  </si>
  <si>
    <t>Revenues | $</t>
  </si>
  <si>
    <t>Preferred Stock, Liquidation Preference, Value | £</t>
  </si>
  <si>
    <t>Retained Earnings (Accumulated Deficit) | $</t>
  </si>
  <si>
    <t>WOCU Limited "WL", formerly WDX Organization [Member]</t>
  </si>
  <si>
    <t>Business Acquisition, Percentage of Voting Interests Acquired</t>
  </si>
  <si>
    <t>51.00%</t>
  </si>
  <si>
    <t>Loans and Leases Receivable, Related Parties, Additions</t>
  </si>
  <si>
    <t>Subsidiary or Equity Method Investee, Cumulative Percentage Ownership after All Transactions</t>
  </si>
  <si>
    <t>99.81%</t>
  </si>
  <si>
    <t>87.13%</t>
  </si>
  <si>
    <t>77.54%</t>
  </si>
  <si>
    <t>93.00%</t>
  </si>
  <si>
    <t>75.66%</t>
  </si>
  <si>
    <t>Loans and Leases Receivable, Related Parties</t>
  </si>
  <si>
    <t>Preference Shares Purchased in Subsidiary</t>
  </si>
  <si>
    <t>Sale of Stock, Price Per Share | £ / shares</t>
  </si>
  <si>
    <t>Consolidation, Less than Wholly Owned Subsidiary, Parent Ownership Interest, Changes, Purchase of Interest by Parent</t>
  </si>
  <si>
    <t>Preferred Stock, Dividend Rate, Percentage</t>
  </si>
  <si>
    <t>5.00%</t>
  </si>
  <si>
    <t>Preferred Stock, Redemption Terms</t>
  </si>
  <si>
    <t>Upon liquidation, sale or listing and after repayment of the outstanding loans made by us to WL, other liabilities of WL and related transaction costs, the holder of the Preference Shares is entitled to a payment equal to three times the subscription price (the &amp;#x201c;Preference Shares Payment&amp;#x201d;) paid for such Preference Shares.</t>
  </si>
  <si>
    <t>Number of Employees</t>
  </si>
  <si>
    <t>Sale of Stock, Percentage of Ownership before Transaction</t>
  </si>
  <si>
    <t>Stock Repurchased and Retired During Period, Shares</t>
  </si>
  <si>
    <t>Debt Conversion, Converted Instrument, Shares Issued</t>
  </si>
  <si>
    <t>WOCU Limited "WL", formerly WDX Organization [Member] | Series C Preferred Stock [Member]</t>
  </si>
  <si>
    <t>Share-based Compensation Arrangement by Share-based Payment Award, Number of Shares Authorized</t>
  </si>
  <si>
    <t>Share-based Compensation Arrangement by Share-based Payment Award, Shares Issued in Period</t>
  </si>
  <si>
    <t>Bio-AMD Holdings Limited [Member]</t>
  </si>
  <si>
    <t>63.00%</t>
  </si>
  <si>
    <t>Payments to Acquire Businesses, Gross</t>
  </si>
  <si>
    <t>Note 2 - Summary of Significant Accounting Policies (Details)</t>
  </si>
  <si>
    <t>United Kingdom, Pounds</t>
  </si>
  <si>
    <t>Note 2 - Summary of Significant Accounting Policies (Details) [Line Items]</t>
  </si>
  <si>
    <t>Foreign Currency Exchange Rate, Translation</t>
  </si>
  <si>
    <t>United Kingdom, Pounds | Average Rate [Member]</t>
  </si>
  <si>
    <t>Equity Method Investment, Ownership Percentage</t>
  </si>
  <si>
    <t>Noncontrolling Interest, Ownership Percentage by Noncontrolling Owners</t>
  </si>
  <si>
    <t>0.19%</t>
  </si>
  <si>
    <t>37.00%</t>
  </si>
  <si>
    <t>Note 3 - Property and Equipment (Details) - USD ($)</t>
  </si>
  <si>
    <t>Note 3 - Property and Equipment (Details) - Schedule of Property, Plant and Equipment - USD ($)</t>
  </si>
  <si>
    <t>Assets:</t>
  </si>
  <si>
    <t>Office equipment and furniture</t>
  </si>
  <si>
    <t>Accumulated depreciation and amortization</t>
  </si>
  <si>
    <t>Carrying value</t>
  </si>
  <si>
    <t>Note 4 - Related Party Transactions (Details)</t>
  </si>
  <si>
    <t>2 Months Ended</t>
  </si>
  <si>
    <t>7 Months Ended</t>
  </si>
  <si>
    <t>Sep. 30, 2015USD ($)</t>
  </si>
  <si>
    <t>Sep. 30, 2015GBP (£)</t>
  </si>
  <si>
    <t>Jul. 31, 2015USD ($)</t>
  </si>
  <si>
    <t>Jul. 31, 2015GBP (£)</t>
  </si>
  <si>
    <t>Dec. 31, 2014GBP (£)</t>
  </si>
  <si>
    <t>Note 4 - Related Party Transactions (Details) [Line Items]</t>
  </si>
  <si>
    <t>Affiliated Entity [Member]</t>
  </si>
  <si>
    <t>Related Party Transaction, Amounts of Transaction</t>
  </si>
  <si>
    <t>Costs and Expenses, Related Party</t>
  </si>
  <si>
    <t>Affiliated Entity [Member] | Bio-AMD, Inc. [Member]</t>
  </si>
  <si>
    <t>Operating Leases, Rent Expense, Minimum Rentals</t>
  </si>
  <si>
    <t>Affiliated Entity [Member] | Bio-AMD Holdings Limited [Member] | Bio-AMD, Inc. [Member]</t>
  </si>
  <si>
    <t>Chief Financial Officer [Member]</t>
  </si>
  <si>
    <t>12.33%</t>
  </si>
  <si>
    <t>Chief Executive Officer [Member]</t>
  </si>
  <si>
    <t>President [Member]</t>
  </si>
  <si>
    <t>Note 5 - Commitments and Contingencies (Details)</t>
  </si>
  <si>
    <t>Jan. 20, 2015USD ($)</t>
  </si>
  <si>
    <t>Jan. 20, 2015GBP (£)</t>
  </si>
  <si>
    <t>Aug. 29, 2012USD ($)</t>
  </si>
  <si>
    <t>Aug. 29, 2012GBP (£)</t>
  </si>
  <si>
    <t>Note 5 - Commitments and Contingencies (Details) [Line Items]</t>
  </si>
  <si>
    <t>Description of Lessee Leasing Arrangements, Operating Leases</t>
  </si>
  <si>
    <t>The Company has no long-term lease commitments. All leases are terminable with 2 &amp;#x2013; 3 months&amp;#x2019; notice.</t>
  </si>
  <si>
    <t>Operating Leases, Rent Expense</t>
  </si>
  <si>
    <t>Deferred Revenue, Current</t>
  </si>
  <si>
    <t>Deferred Costs, Current</t>
  </si>
  <si>
    <t>Other Commitments, Description</t>
  </si>
  <si>
    <t>The Agreement will terminate after 27 months or upon completion of the Research, whichever is earlier, and may be terminated by (i) Sysmex upon one month&amp;#x2019;s notice to Bio-AMD Ltd. and (ii) Bio-AMD Ltd. upon three month&amp;#x2019;s written notice to Sysmex.</t>
  </si>
  <si>
    <t>Other Research and Development Expense</t>
  </si>
  <si>
    <t>Consulting Agreement, Monthly Salary [Member] | WOCU Limited "WL", formerly WDX Organization [Member]</t>
  </si>
  <si>
    <t>Other Commitment</t>
  </si>
  <si>
    <t>Consulting Agreement [Member]</t>
  </si>
  <si>
    <t>The Agreements are generally for a term of one year or less from inception and renewable unless either the Company or Consultant terminates such agreement by written notice.</t>
  </si>
  <si>
    <t>Professional and Contract Services Expense</t>
  </si>
  <si>
    <t>Note 6 - Stockholders' Equity (Details) - USD ($)</t>
  </si>
  <si>
    <t>1 Months Ended</t>
  </si>
  <si>
    <t>Feb. 28, 2015</t>
  </si>
  <si>
    <t>Note 6 - Stockholders' Equity (Details) [Line Items]</t>
  </si>
  <si>
    <t>Common Stock, Par or Stated Value Per Share (in Dollars per share)</t>
  </si>
  <si>
    <t>Common Stock, Shares, Issued</t>
  </si>
  <si>
    <t>Common Stock, Shares, Outstanding</t>
  </si>
  <si>
    <t>Stock Issued During Period, Value, Issued for Services (in Dollars)</t>
  </si>
  <si>
    <t>Preferred Stock, Shares Authorized</t>
  </si>
  <si>
    <t>Preferred Stock, Par or Stated Value Per Share (in Dollars per share)</t>
  </si>
  <si>
    <t>Preferred Stock, Shares Issued</t>
  </si>
  <si>
    <t>Preferred Stock, Shares Outstanding</t>
  </si>
  <si>
    <t>Stock Issued During Period, Shares, Issued for Services</t>
  </si>
  <si>
    <t>Deferred Compensation Arrangement with Individual, Requisite Service Period</t>
  </si>
  <si>
    <t>6 months</t>
  </si>
  <si>
    <t>1 year</t>
  </si>
  <si>
    <t>Note 7 - Warrants (Details)</t>
  </si>
  <si>
    <t>Warrants, Weighted-Average Remaining Contractual Term</t>
  </si>
  <si>
    <t>292 days</t>
  </si>
  <si>
    <t>Note 7 - Warrants (Details) - Schedule of Stockholders' Equity Note, Warrants or Rights - $ / shares</t>
  </si>
  <si>
    <t>Schedule of Stockholders' Equity Note, Warrants or Rights [Abstract]</t>
  </si>
  <si>
    <t>Outstanding at beginning of the period</t>
  </si>
  <si>
    <t>Granted during the period</t>
  </si>
  <si>
    <t>Exercised during the period</t>
  </si>
  <si>
    <t>Terminated during the period</t>
  </si>
  <si>
    <t>Outstanding at end of the period</t>
  </si>
  <si>
    <t>Exercisable at end of the period</t>
  </si>
  <si>
    <t>Note 8 - Income Taxes (Details) - USD ($)</t>
  </si>
  <si>
    <t>Domestic Tax Authority [Member]</t>
  </si>
  <si>
    <t>Note 8 - Income Taxes (Details) [Line Items]</t>
  </si>
  <si>
    <t>Operating Loss Carryforwards</t>
  </si>
  <si>
    <t>Foreign Tax Authority [Member]</t>
  </si>
  <si>
    <t>Note 8 - Income Taxes (Details) - Schedule of Components of Income Tax Expense (Benefit) - USD ($)</t>
  </si>
  <si>
    <t>Federal:</t>
  </si>
  <si>
    <t>Current</t>
  </si>
  <si>
    <t>Deferred</t>
  </si>
  <si>
    <t>State and local:</t>
  </si>
  <si>
    <t>Change in valuation allowance</t>
  </si>
  <si>
    <t>Income tax provision (benefit)</t>
  </si>
  <si>
    <t>Note 8 - Income Taxes (Details) - Schedule of Effective Income Tax Rate Reconciliation</t>
  </si>
  <si>
    <t>Schedule of Effective Income Tax Rate Reconciliation [Abstract]</t>
  </si>
  <si>
    <t>Statutory federal income tax rate</t>
  </si>
  <si>
    <t>35.00%</t>
  </si>
  <si>
    <t>Statutory state and local income tax rate (0%), net of federal benefit</t>
  </si>
  <si>
    <t>0.00%</t>
  </si>
  <si>
    <t>Foreign tax rate differentials</t>
  </si>
  <si>
    <t>(0.40%)</t>
  </si>
  <si>
    <t>(3.10%)</t>
  </si>
  <si>
    <t>Nondeductible items</t>
  </si>
  <si>
    <t>(34.60%)</t>
  </si>
  <si>
    <t>(31.90%)</t>
  </si>
  <si>
    <t>Effective tax rate</t>
  </si>
  <si>
    <t>Note 8 - Income Taxes (Details) - Schedule of Deferred Tax Assets and Liabilities - USD ($)</t>
  </si>
  <si>
    <t>Deferred tax assets (liabilities):</t>
  </si>
  <si>
    <t>Management fees</t>
  </si>
  <si>
    <t>Stock based compensation</t>
  </si>
  <si>
    <t>US and UK net operating loss carry forward</t>
  </si>
  <si>
    <t>Less: valuation allowance</t>
  </si>
  <si>
    <t>Net deferred tax asset</t>
  </si>
  <si>
    <t>Note 9 - Segment Information (Details)</t>
  </si>
  <si>
    <t>Note 9 - Segment Information (Details) [Line Items]</t>
  </si>
  <si>
    <t>Number of Operating Segments</t>
  </si>
  <si>
    <t>Segment Reporting Information, Description of Products and Services</t>
  </si>
  <si>
    <t>development of a technology designed to mitigate currency risk through our 99.81% owned subsidiary, WL</t>
  </si>
  <si>
    <t>Note 9 - Segment Information  (Details) - Schedule of Segment Information - USD ($)</t>
  </si>
  <si>
    <t>Segment Reporting Information [Line Items]</t>
  </si>
  <si>
    <t>Interest income</t>
  </si>
  <si>
    <t>Other income</t>
  </si>
  <si>
    <t>Segment profit (loss)</t>
  </si>
  <si>
    <t>Segment total assets</t>
  </si>
  <si>
    <t>Expenditures for segment assets</t>
  </si>
  <si>
    <t>Corporate Seg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45975966</v>
      </c>
    </row>
    <row spans="1:4" r="8">
      <c t="s" s="4" r="A8">
        <v>13</v>
      </c>
      <c t="n" s="7" r="D8">
        <v>5840066</v>
      </c>
    </row>
    <row spans="1:4" r="9">
      <c t="s" s="4" r="A9">
        <v>14</v>
      </c>
      <c t="s" s="4" r="B9">
        <v>15</v>
      </c>
    </row>
    <row spans="1:4" r="10">
      <c t="s" s="4" r="A10">
        <v>16</v>
      </c>
      <c t="n" s="6" r="B10">
        <v>1370030</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39</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187</v>
      </c>
      <c t="s" s="4" r="B10">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3" r="A3">
        <v>143</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59</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37400</v>
      </c>
      <c t="n" s="7" r="C3">
        <v>717144</v>
      </c>
    </row>
    <row spans="1:3" r="4">
      <c t="s" s="4" r="A4">
        <v>33</v>
      </c>
      <c t="n" s="6" r="B4">
        <v>12251</v>
      </c>
      <c t="n" s="6" r="C4">
        <v>9556</v>
      </c>
    </row>
    <row spans="1:3" r="5">
      <c t="s" s="4" r="A5">
        <v>34</v>
      </c>
      <c t="n" s="6" r="B5">
        <v>12972</v>
      </c>
      <c t="n" s="6" r="C5">
        <v>24063</v>
      </c>
    </row>
    <row spans="1:3" r="6">
      <c t="s" s="4" r="A6">
        <v>35</v>
      </c>
      <c t="n" s="6" r="B6">
        <v>645534</v>
      </c>
      <c t="n" s="6" r="C6">
        <v>0</v>
      </c>
    </row>
    <row spans="1:3" r="7">
      <c t="s" s="4" r="A7">
        <v>36</v>
      </c>
      <c t="n" s="6" r="B7">
        <v>1108157</v>
      </c>
      <c t="n" s="6" r="C7">
        <v>750763</v>
      </c>
    </row>
    <row spans="1:3" r="8">
      <c t="s" s="4" r="A8">
        <v>37</v>
      </c>
      <c t="n" s="6" r="B8">
        <v>157</v>
      </c>
      <c t="n" s="6" r="C8">
        <v>277</v>
      </c>
    </row>
    <row spans="1:3" r="9">
      <c t="s" s="4" r="A9">
        <v>38</v>
      </c>
      <c t="n" s="6" r="B9">
        <v>165848</v>
      </c>
      <c t="n" s="6" r="C9">
        <v>132671</v>
      </c>
    </row>
    <row spans="1:3" r="10">
      <c t="s" s="4" r="A10">
        <v>39</v>
      </c>
      <c t="n" s="6" r="B10">
        <v>1274162</v>
      </c>
      <c t="n" s="6" r="C10">
        <v>883711</v>
      </c>
    </row>
    <row spans="1:3" r="11">
      <c t="s" s="3" r="A11">
        <v>40</v>
      </c>
    </row>
    <row spans="1:3" r="12">
      <c t="s" s="4" r="A12">
        <v>41</v>
      </c>
      <c t="n" s="6" r="B12">
        <v>62149</v>
      </c>
      <c t="n" s="6" r="C12">
        <v>30320</v>
      </c>
    </row>
    <row spans="1:3" r="13">
      <c t="s" s="4" r="A13">
        <v>42</v>
      </c>
      <c t="n" s="6" r="B13">
        <v>23239</v>
      </c>
      <c t="n" s="6" r="C13">
        <v>10010</v>
      </c>
    </row>
    <row spans="1:3" r="14">
      <c t="s" s="4" r="A14">
        <v>43</v>
      </c>
      <c t="n" s="6" r="B14">
        <v>17316</v>
      </c>
      <c t="n" s="6" r="C14">
        <v>9980</v>
      </c>
    </row>
    <row spans="1:3" r="15">
      <c t="s" s="4" r="A15">
        <v>44</v>
      </c>
      <c t="n" s="6" r="B15">
        <v>950402</v>
      </c>
      <c t="n" s="6" r="C15">
        <v>0</v>
      </c>
    </row>
    <row spans="1:3" r="16">
      <c t="s" s="4" r="A16">
        <v>45</v>
      </c>
      <c t="n" s="6" r="B16">
        <v>1053106</v>
      </c>
      <c t="n" s="6" r="C16">
        <v>50310</v>
      </c>
    </row>
    <row spans="1:3" r="17">
      <c t="s" s="4" r="A17">
        <v>46</v>
      </c>
      <c t="n" s="7" r="B17">
        <v>1053106</v>
      </c>
      <c t="n" s="7" r="C17">
        <v>50310</v>
      </c>
    </row>
    <row spans="1:3" r="18">
      <c t="s" s="4" r="A18">
        <v>47</v>
      </c>
      <c t="s" s="4" r="B18">
        <v>48</v>
      </c>
      <c t="s" s="4" r="C18">
        <v>48</v>
      </c>
    </row>
    <row spans="1:3" r="19">
      <c t="s" s="3" r="A19">
        <v>49</v>
      </c>
    </row>
    <row spans="1:3" r="20">
      <c t="s" s="4" r="A20">
        <v>50</v>
      </c>
      <c t="n" s="7" r="B20">
        <v>0</v>
      </c>
      <c t="n" s="7" r="C20">
        <v>0</v>
      </c>
    </row>
    <row spans="1:3" r="21">
      <c t="s" s="4" r="A21">
        <v>51</v>
      </c>
      <c t="n" s="6" r="B21">
        <v>45976</v>
      </c>
      <c t="n" s="6" r="C21">
        <v>44526</v>
      </c>
    </row>
    <row spans="1:3" r="22">
      <c t="s" s="4" r="A22">
        <v>52</v>
      </c>
      <c t="n" s="6" r="B22">
        <v>42589759</v>
      </c>
      <c t="n" s="6" r="C22">
        <v>42329451</v>
      </c>
    </row>
    <row spans="1:3" r="23">
      <c t="s" s="4" r="A23">
        <v>53</v>
      </c>
      <c t="n" s="6" r="B23">
        <v>73243</v>
      </c>
      <c t="n" s="6" r="C23">
        <v>102589</v>
      </c>
    </row>
    <row spans="1:3" r="24">
      <c t="s" s="4" r="A24">
        <v>54</v>
      </c>
      <c t="n" s="6" r="B24">
        <v>-41331858</v>
      </c>
      <c t="n" s="6" r="C24">
        <v>-40504433</v>
      </c>
    </row>
    <row spans="1:3" r="25">
      <c t="s" s="4" r="A25">
        <v>55</v>
      </c>
      <c t="n" s="6" r="B25">
        <v>1377120</v>
      </c>
      <c t="n" s="6" r="C25">
        <v>1972133</v>
      </c>
    </row>
    <row spans="1:3" r="26">
      <c t="s" s="4" r="A26">
        <v>56</v>
      </c>
      <c t="n" s="6" r="B26">
        <v>-1156064</v>
      </c>
      <c t="n" s="6" r="C26">
        <v>-1138732</v>
      </c>
    </row>
    <row spans="1:3" r="27">
      <c t="s" s="4" r="A27">
        <v>57</v>
      </c>
      <c t="n" s="6" r="B27">
        <v>221056</v>
      </c>
      <c t="n" s="6" r="C27">
        <v>833401</v>
      </c>
    </row>
    <row spans="1:3" r="28">
      <c t="s" s="4" r="A28">
        <v>58</v>
      </c>
      <c t="n" s="7" r="B28">
        <v>1274162</v>
      </c>
      <c t="n" s="7" r="C28">
        <v>883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63</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2</v>
      </c>
      <c t="s" s="2" r="B1">
        <v>1</v>
      </c>
    </row>
    <row spans="1:2" r="2">
      <c t="s" s="2" r="B2">
        <v>2</v>
      </c>
    </row>
    <row spans="1:2" r="3">
      <c t="s" s="3" r="A3">
        <v>167</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s>
  <sheetData>
    <row spans="1:23" r="1">
      <c t="s" s="1" r="A1">
        <v>205</v>
      </c>
      <c t="s" s="2" r="B1">
        <v>206</v>
      </c>
      <c t="s" s="2" r="C1">
        <v>207</v>
      </c>
      <c t="s" s="2" r="D1">
        <v>208</v>
      </c>
      <c t="s" s="2" r="E1">
        <v>209</v>
      </c>
      <c t="s" s="2" r="F1">
        <v>210</v>
      </c>
      <c t="s" s="2" r="G1">
        <v>211</v>
      </c>
      <c t="s" s="2" r="H1">
        <v>212</v>
      </c>
      <c t="s" s="2" r="I1">
        <v>213</v>
      </c>
      <c t="s" s="2" r="J1">
        <v>214</v>
      </c>
      <c t="s" s="2" r="K1">
        <v>215</v>
      </c>
      <c t="s" s="2" r="L1">
        <v>216</v>
      </c>
      <c t="s" s="2" r="M1">
        <v>217</v>
      </c>
      <c t="s" s="2" r="N1">
        <v>218</v>
      </c>
      <c t="s" s="2" r="O1">
        <v>219</v>
      </c>
      <c t="s" s="2" r="P1">
        <v>220</v>
      </c>
      <c t="s" s="2" r="Q1">
        <v>221</v>
      </c>
      <c t="s" s="2" r="R1">
        <v>222</v>
      </c>
      <c t="s" s="2" r="S1">
        <v>223</v>
      </c>
      <c t="s" s="2" r="T1">
        <v>219</v>
      </c>
      <c t="s" s="2" r="U1">
        <v>220</v>
      </c>
      <c t="s" s="2" r="V1">
        <v>211</v>
      </c>
      <c t="s" s="2" r="W1">
        <v>224</v>
      </c>
    </row>
    <row spans="1:23" r="2">
      <c t="s" s="3" r="A2">
        <v>225</v>
      </c>
    </row>
    <row spans="1:23" r="3">
      <c t="s" s="4" r="A3">
        <v>226</v>
      </c>
      <c t="n" s="7" r="R3">
        <v>123000000</v>
      </c>
    </row>
    <row spans="1:23" r="4">
      <c t="s" s="4" r="A4">
        <v>227</v>
      </c>
      <c t="n" s="7" r="O4">
        <v>0</v>
      </c>
      <c t="n" s="7" r="Q4">
        <v>0</v>
      </c>
    </row>
    <row spans="1:23" r="5">
      <c t="s" s="4" r="A5">
        <v>228</v>
      </c>
      <c t="n" s="10" r="I5">
        <v>850000</v>
      </c>
    </row>
    <row spans="1:23" r="6">
      <c t="s" s="4" r="A6">
        <v>229</v>
      </c>
      <c t="n" s="6" r="O6">
        <v>-41331858</v>
      </c>
      <c t="n" s="6" r="Q6">
        <v>-40504433</v>
      </c>
      <c t="n" s="7" r="T6">
        <v>-41331858</v>
      </c>
    </row>
    <row spans="1:23" r="7">
      <c t="s" s="4" r="A7">
        <v>230</v>
      </c>
    </row>
    <row spans="1:23" r="8">
      <c t="s" s="3" r="A8">
        <v>225</v>
      </c>
    </row>
    <row spans="1:23" r="9">
      <c t="s" s="4" r="A9">
        <v>231</v>
      </c>
      <c t="s" s="4" r="W9">
        <v>232</v>
      </c>
    </row>
    <row spans="1:23" r="10">
      <c t="s" s="4" r="A10">
        <v>233</v>
      </c>
      <c t="n" s="7" r="F10">
        <v>224055</v>
      </c>
      <c t="n" s="10" r="G10">
        <v>150000</v>
      </c>
      <c t="n" s="7" r="J10">
        <v>249840</v>
      </c>
      <c t="n" s="10" r="K10">
        <v>150000</v>
      </c>
      <c t="n" s="7" r="L10">
        <v>247800</v>
      </c>
      <c t="n" s="10" r="M10">
        <v>150000</v>
      </c>
      <c t="n" s="10" r="N10">
        <v>50000</v>
      </c>
      <c t="n" s="7" r="R10">
        <v>717000</v>
      </c>
      <c t="n" s="10" r="S10">
        <v>450000</v>
      </c>
      <c t="n" s="7" r="T10">
        <v>312650</v>
      </c>
      <c t="n" s="10" r="U10">
        <v>193000</v>
      </c>
    </row>
    <row spans="1:23" r="11">
      <c t="s" s="4" r="A11">
        <v>234</v>
      </c>
      <c t="s" s="4" r="B11">
        <v>235</v>
      </c>
      <c t="s" s="4" r="C11">
        <v>236</v>
      </c>
      <c t="s" s="4" r="D11">
        <v>237</v>
      </c>
      <c t="s" s="4" r="E11">
        <v>237</v>
      </c>
      <c t="s" s="4" r="F11">
        <v>238</v>
      </c>
      <c t="s" s="4" r="G11">
        <v>238</v>
      </c>
      <c t="s" s="4" r="R11">
        <v>239</v>
      </c>
      <c t="s" s="4" r="S11">
        <v>239</v>
      </c>
    </row>
    <row spans="1:23" r="12">
      <c t="s" s="4" r="A12">
        <v>240</v>
      </c>
      <c t="n" s="7" r="F12">
        <v>904000</v>
      </c>
      <c t="n" s="10" r="V12">
        <v>600000</v>
      </c>
    </row>
    <row spans="1:23" r="13">
      <c t="s" s="4" r="A13">
        <v>241</v>
      </c>
      <c t="n" s="6" r="E13">
        <v>500000</v>
      </c>
    </row>
    <row spans="1:23" r="14">
      <c t="s" s="4" r="A14">
        <v>242</v>
      </c>
      <c t="n" s="10" r="E14">
        <v>1</v>
      </c>
    </row>
    <row spans="1:23" r="15">
      <c t="s" s="4" r="A15">
        <v>243</v>
      </c>
      <c t="n" s="7" r="D15">
        <v>750000</v>
      </c>
      <c t="n" s="10" r="E15">
        <v>500000</v>
      </c>
    </row>
    <row spans="1:23" r="16">
      <c t="s" s="4" r="A16">
        <v>244</v>
      </c>
      <c t="s" s="4" r="D16">
        <v>245</v>
      </c>
      <c t="s" s="4" r="E16">
        <v>245</v>
      </c>
    </row>
    <row spans="1:23" r="17">
      <c t="s" s="4" r="A17">
        <v>246</v>
      </c>
      <c t="s" s="4" r="D17">
        <v>247</v>
      </c>
      <c t="s" s="4" r="E17">
        <v>247</v>
      </c>
    </row>
    <row spans="1:23" r="18">
      <c t="s" s="4" r="A18">
        <v>248</v>
      </c>
      <c t="n" s="6" r="E18">
        <v>4</v>
      </c>
    </row>
    <row spans="1:23" r="19">
      <c t="s" s="4" r="A19">
        <v>249</v>
      </c>
      <c t="s" s="4" r="D19">
        <v>238</v>
      </c>
      <c t="s" s="4" r="E19">
        <v>238</v>
      </c>
    </row>
    <row spans="1:23" r="20">
      <c t="s" s="4" r="A20">
        <v>250</v>
      </c>
      <c t="n" s="6" r="C20">
        <v>9243</v>
      </c>
    </row>
    <row spans="1:23" r="21">
      <c t="s" s="4" r="A21">
        <v>251</v>
      </c>
      <c t="n" s="6" r="B21">
        <v>5000000</v>
      </c>
    </row>
    <row spans="1:23" r="22">
      <c t="s" s="4" r="A22">
        <v>227</v>
      </c>
      <c t="n" s="7" r="Q22">
        <v>0</v>
      </c>
    </row>
    <row spans="1:23" r="23">
      <c t="s" s="4" r="A23">
        <v>252</v>
      </c>
    </row>
    <row spans="1:23" r="24">
      <c t="s" s="3" r="A24">
        <v>225</v>
      </c>
    </row>
    <row spans="1:23" r="25">
      <c t="s" s="4" r="A25">
        <v>253</v>
      </c>
      <c t="n" s="6" r="E25">
        <v>16900</v>
      </c>
    </row>
    <row spans="1:23" r="26">
      <c t="s" s="4" r="A26">
        <v>254</v>
      </c>
      <c t="n" s="6" r="D26">
        <v>14061</v>
      </c>
      <c t="n" s="6" r="E26">
        <v>14061</v>
      </c>
    </row>
    <row spans="1:23" r="27">
      <c t="s" s="4" r="A27">
        <v>255</v>
      </c>
    </row>
    <row spans="1:23" r="28">
      <c t="s" s="3" r="A28">
        <v>225</v>
      </c>
    </row>
    <row spans="1:23" r="29">
      <c t="s" s="4" r="A29">
        <v>231</v>
      </c>
      <c t="s" s="4" r="I29">
        <v>256</v>
      </c>
    </row>
    <row spans="1:23" r="30">
      <c t="s" s="4" r="A30">
        <v>233</v>
      </c>
      <c t="n" s="7" r="O30">
        <v>148000</v>
      </c>
      <c t="n" s="10" r="P30">
        <v>100000</v>
      </c>
    </row>
    <row spans="1:23" r="31">
      <c t="s" s="4" r="A31">
        <v>244</v>
      </c>
      <c t="s" s="4" r="H31">
        <v>245</v>
      </c>
      <c t="s" s="4" r="I31">
        <v>245</v>
      </c>
    </row>
    <row spans="1:23" r="32">
      <c t="s" s="4" r="A32">
        <v>257</v>
      </c>
      <c t="n" s="7" r="H32">
        <v>1335000</v>
      </c>
      <c t="n" s="10" r="I32">
        <v>865000</v>
      </c>
    </row>
    <row spans="1:23" r="33">
      <c t="s" s="4" r="A33">
        <v>228</v>
      </c>
      <c t="n" s="10" r="I33">
        <v>86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8</v>
      </c>
      <c t="s" s="2" r="B1">
        <v>2</v>
      </c>
      <c t="s" s="2" r="C1">
        <v>30</v>
      </c>
    </row>
    <row spans="1:3" r="2">
      <c t="s" s="4" r="A2">
        <v>259</v>
      </c>
    </row>
    <row spans="1:3" r="3">
      <c t="s" s="3" r="A3">
        <v>260</v>
      </c>
    </row>
    <row spans="1:3" r="4">
      <c t="s" s="4" r="A4">
        <v>261</v>
      </c>
      <c t="n" s="11" r="B4">
        <v>1.4802</v>
      </c>
      <c t="n" s="11" r="C4">
        <v>1.5532</v>
      </c>
    </row>
    <row spans="1:3" r="5">
      <c t="s" s="4" r="A5">
        <v>262</v>
      </c>
    </row>
    <row spans="1:3" r="6">
      <c t="s" s="3" r="A6">
        <v>260</v>
      </c>
    </row>
    <row spans="1:3" r="7">
      <c t="s" s="4" r="A7">
        <v>261</v>
      </c>
      <c t="n" s="11" r="B7">
        <v>1.5283</v>
      </c>
      <c t="n" s="11" r="C7">
        <v>1.6476</v>
      </c>
    </row>
    <row spans="1:3" r="8">
      <c t="s" s="4" r="A8">
        <v>230</v>
      </c>
    </row>
    <row spans="1:3" r="9">
      <c t="s" s="3" r="A9">
        <v>260</v>
      </c>
    </row>
    <row spans="1:3" r="10">
      <c t="s" s="4" r="A10">
        <v>263</v>
      </c>
      <c t="s" s="4" r="B10">
        <v>235</v>
      </c>
    </row>
    <row spans="1:3" r="11">
      <c t="s" s="4" r="A11">
        <v>264</v>
      </c>
      <c t="s" s="4" r="B11">
        <v>265</v>
      </c>
      <c t="s" s="4" r="C11">
        <v>265</v>
      </c>
    </row>
    <row spans="1:3" r="12">
      <c t="s" s="4" r="A12">
        <v>255</v>
      </c>
    </row>
    <row spans="1:3" r="13">
      <c t="s" s="3" r="A13">
        <v>260</v>
      </c>
    </row>
    <row spans="1:3" r="14">
      <c t="s" s="4" r="A14">
        <v>263</v>
      </c>
      <c t="s" s="4" r="B14">
        <v>256</v>
      </c>
    </row>
    <row spans="1:3" r="15">
      <c t="s" s="4" r="A15">
        <v>264</v>
      </c>
      <c t="s" s="4" r="B15">
        <v>266</v>
      </c>
      <c t="s" s="4" r="C15">
        <v>2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67</v>
      </c>
      <c t="s" s="2" r="B1">
        <v>1</v>
      </c>
    </row>
    <row spans="1:3" r="2">
      <c t="s" s="2" r="B2">
        <v>2</v>
      </c>
      <c t="s" s="2" r="C2">
        <v>30</v>
      </c>
    </row>
    <row spans="1:3" r="3">
      <c t="s" s="3" r="A3">
        <v>143</v>
      </c>
    </row>
    <row spans="1:3" r="4">
      <c t="s" s="4" r="A4">
        <v>117</v>
      </c>
      <c t="n" s="7" r="B4">
        <v>110</v>
      </c>
      <c t="n" s="7" r="C4">
        <v>5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30</v>
      </c>
    </row>
    <row spans="1:3" r="2">
      <c t="s" s="3" r="A2">
        <v>269</v>
      </c>
    </row>
    <row spans="1:3" r="3">
      <c t="s" s="4" r="A3">
        <v>270</v>
      </c>
      <c t="n" s="7" r="B3">
        <v>10236</v>
      </c>
      <c t="n" s="7" r="C3">
        <v>11383</v>
      </c>
    </row>
    <row spans="1:3" r="4">
      <c t="s" s="4" r="A4">
        <v>271</v>
      </c>
      <c t="n" s="6" r="B4">
        <v>-10079</v>
      </c>
      <c t="n" s="6" r="C4">
        <v>-11106</v>
      </c>
    </row>
    <row spans="1:3" r="5">
      <c t="s" s="4" r="A5">
        <v>272</v>
      </c>
      <c t="n" s="7" r="B5">
        <v>157</v>
      </c>
      <c t="n" s="7" r="C5">
        <v>2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73</v>
      </c>
      <c t="s" s="2" r="B1">
        <v>274</v>
      </c>
      <c t="s" s="2" r="D1">
        <v>275</v>
      </c>
      <c t="s" s="2" r="F1">
        <v>1</v>
      </c>
    </row>
    <row spans="1:9" r="2">
      <c t="s" s="2" r="B2">
        <v>276</v>
      </c>
      <c t="s" s="2" r="C2">
        <v>277</v>
      </c>
      <c t="s" s="2" r="D2">
        <v>278</v>
      </c>
      <c t="s" s="2" r="E2">
        <v>279</v>
      </c>
      <c t="s" s="2" r="F2">
        <v>219</v>
      </c>
      <c t="s" s="2" r="G2">
        <v>220</v>
      </c>
      <c t="s" s="2" r="H2">
        <v>221</v>
      </c>
      <c t="s" s="2" r="I2">
        <v>280</v>
      </c>
    </row>
    <row spans="1:9" r="3">
      <c t="s" s="4" r="A3">
        <v>255</v>
      </c>
    </row>
    <row spans="1:9" r="4">
      <c t="s" s="3" r="A4">
        <v>281</v>
      </c>
    </row>
    <row spans="1:9" r="5">
      <c t="s" s="4" r="A5">
        <v>264</v>
      </c>
      <c t="s" s="4" r="F5">
        <v>266</v>
      </c>
      <c t="s" s="4" r="G5">
        <v>266</v>
      </c>
      <c t="s" s="4" r="H5">
        <v>266</v>
      </c>
      <c t="s" s="4" r="I5">
        <v>266</v>
      </c>
    </row>
    <row spans="1:9" r="6">
      <c t="s" s="4" r="A6">
        <v>282</v>
      </c>
    </row>
    <row spans="1:9" r="7">
      <c t="s" s="3" r="A7">
        <v>281</v>
      </c>
    </row>
    <row spans="1:9" r="8">
      <c t="s" s="4" r="A8">
        <v>283</v>
      </c>
      <c t="n" s="7" r="F8">
        <v>193177</v>
      </c>
      <c t="n" s="7" r="H8">
        <v>189804</v>
      </c>
    </row>
    <row spans="1:9" r="9">
      <c t="s" s="4" r="A9">
        <v>284</v>
      </c>
      <c t="n" s="7" r="F9">
        <v>14900</v>
      </c>
      <c t="n" s="10" r="G9">
        <v>9750</v>
      </c>
      <c t="n" s="6" r="H9">
        <v>24700</v>
      </c>
      <c t="n" s="10" r="I9">
        <v>15000</v>
      </c>
    </row>
    <row spans="1:9" r="10">
      <c t="s" s="4" r="A10">
        <v>285</v>
      </c>
    </row>
    <row spans="1:9" r="11">
      <c t="s" s="3" r="A11">
        <v>281</v>
      </c>
    </row>
    <row spans="1:9" r="12">
      <c t="s" s="4" r="A12">
        <v>286</v>
      </c>
      <c t="n" s="7" r="D12">
        <v>760</v>
      </c>
      <c t="n" s="10" r="E12">
        <v>500</v>
      </c>
    </row>
    <row spans="1:9" r="13">
      <c t="s" s="4" r="A13">
        <v>287</v>
      </c>
    </row>
    <row spans="1:9" r="14">
      <c t="s" s="3" r="A14">
        <v>281</v>
      </c>
    </row>
    <row spans="1:9" r="15">
      <c t="s" s="4" r="A15">
        <v>286</v>
      </c>
      <c t="n" s="7" r="B15">
        <v>760</v>
      </c>
      <c t="n" s="10" r="C15">
        <v>500</v>
      </c>
      <c t="n" s="7" r="D15">
        <v>1150</v>
      </c>
      <c t="n" s="10" r="E15">
        <v>750</v>
      </c>
    </row>
    <row spans="1:9" r="16">
      <c t="s" s="4" r="A16">
        <v>288</v>
      </c>
    </row>
    <row spans="1:9" r="17">
      <c t="s" s="3" r="A17">
        <v>281</v>
      </c>
    </row>
    <row spans="1:9" r="18">
      <c t="s" s="4" r="A18">
        <v>264</v>
      </c>
      <c t="s" s="4" r="F18">
        <v>289</v>
      </c>
      <c t="s" s="4" r="G18">
        <v>289</v>
      </c>
    </row>
    <row spans="1:9" r="19">
      <c t="s" s="4" r="A19">
        <v>290</v>
      </c>
    </row>
    <row spans="1:9" r="20">
      <c t="s" s="3" r="A20">
        <v>281</v>
      </c>
    </row>
    <row spans="1:9" r="21">
      <c t="s" s="4" r="A21">
        <v>283</v>
      </c>
      <c t="n" s="7" r="F21">
        <v>145176</v>
      </c>
      <c t="n" s="6" r="H21">
        <v>156509</v>
      </c>
    </row>
    <row spans="1:9" r="22">
      <c t="s" s="4" r="A22">
        <v>291</v>
      </c>
    </row>
    <row spans="1:9" r="23">
      <c t="s" s="3" r="A23">
        <v>281</v>
      </c>
    </row>
    <row spans="1:9" r="24">
      <c t="s" s="4" r="A24">
        <v>283</v>
      </c>
      <c t="n" s="7" r="F24">
        <v>94284</v>
      </c>
      <c t="n" s="7" r="H24">
        <v>101644</v>
      </c>
    </row>
  </sheetData>
  <mergeCells count="4">
    <mergeCell ref="A1:A2"/>
    <mergeCell ref="B1:C1"/>
    <mergeCell ref="D1:E1"/>
    <mergeCell ref="F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s="1" r="A1">
        <v>292</v>
      </c>
      <c t="s" s="2" r="B1">
        <v>293</v>
      </c>
      <c t="s" s="2" r="C1">
        <v>294</v>
      </c>
      <c t="s" s="2" r="D1">
        <v>219</v>
      </c>
      <c t="s" s="2" r="E1">
        <v>221</v>
      </c>
      <c t="s" s="2" r="F1">
        <v>295</v>
      </c>
      <c t="s" s="2" r="G1">
        <v>296</v>
      </c>
    </row>
    <row spans="1:7" r="2">
      <c t="s" s="3" r="A2">
        <v>297</v>
      </c>
    </row>
    <row spans="1:7" r="3">
      <c t="s" s="4" r="A3">
        <v>298</v>
      </c>
      <c t="s" s="4" r="D3">
        <v>299</v>
      </c>
    </row>
    <row spans="1:7" r="4">
      <c t="s" s="4" r="A4">
        <v>300</v>
      </c>
      <c t="n" s="7" r="D4">
        <v>64718</v>
      </c>
      <c t="n" s="7" r="E4">
        <v>60413</v>
      </c>
    </row>
    <row spans="1:7" r="5">
      <c t="s" s="4" r="A5">
        <v>301</v>
      </c>
      <c t="n" s="6" r="D5">
        <v>950402</v>
      </c>
      <c t="n" s="6" r="E5">
        <v>0</v>
      </c>
    </row>
    <row spans="1:7" r="6">
      <c t="s" s="4" r="A6">
        <v>302</v>
      </c>
      <c t="n" s="7" r="D6">
        <v>645534</v>
      </c>
      <c t="n" s="6" r="E6">
        <v>0</v>
      </c>
    </row>
    <row spans="1:7" r="7">
      <c t="s" s="4" r="A7">
        <v>255</v>
      </c>
    </row>
    <row spans="1:7" r="8">
      <c t="s" s="3" r="A8">
        <v>297</v>
      </c>
    </row>
    <row spans="1:7" r="9">
      <c t="s" s="4" r="A9">
        <v>303</v>
      </c>
      <c t="s" s="4" r="D9">
        <v>304</v>
      </c>
    </row>
    <row spans="1:7" r="10">
      <c t="s" s="4" r="A10">
        <v>305</v>
      </c>
      <c t="n" s="7" r="B10">
        <v>950000</v>
      </c>
      <c t="n" s="10" r="C10">
        <v>642067</v>
      </c>
    </row>
    <row spans="1:7" r="11">
      <c t="s" s="4" r="A11">
        <v>306</v>
      </c>
    </row>
    <row spans="1:7" r="12">
      <c t="s" s="3" r="A12">
        <v>297</v>
      </c>
    </row>
    <row spans="1:7" r="13">
      <c t="s" s="4" r="A13">
        <v>307</v>
      </c>
      <c t="n" s="7" r="F13">
        <v>760</v>
      </c>
      <c t="n" s="10" r="G13">
        <v>500</v>
      </c>
    </row>
    <row spans="1:7" r="14">
      <c t="s" s="4" r="A14">
        <v>308</v>
      </c>
    </row>
    <row spans="1:7" r="15">
      <c t="s" s="3" r="A15">
        <v>297</v>
      </c>
    </row>
    <row spans="1:7" r="16">
      <c t="s" s="4" r="A16">
        <v>303</v>
      </c>
      <c t="s" s="4" r="D16">
        <v>309</v>
      </c>
    </row>
    <row spans="1:7" r="17">
      <c t="s" s="4" r="A17">
        <v>310</v>
      </c>
      <c t="n" s="7" r="D17">
        <v>435202</v>
      </c>
      <c t="n" s="7" r="E17">
        <v>6505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311</v>
      </c>
      <c t="s" s="2" r="B1">
        <v>312</v>
      </c>
      <c t="s" s="2" r="D1">
        <v>1</v>
      </c>
    </row>
    <row spans="1:5" r="2">
      <c t="s" s="2" r="B2">
        <v>4</v>
      </c>
      <c t="s" s="2" r="C2">
        <v>313</v>
      </c>
      <c t="s" s="2" r="D2">
        <v>2</v>
      </c>
      <c t="s" s="2" r="E2">
        <v>30</v>
      </c>
    </row>
    <row spans="1:5" r="3">
      <c t="s" s="3" r="A3">
        <v>314</v>
      </c>
    </row>
    <row spans="1:5" r="4">
      <c t="s" s="4" r="A4">
        <v>65</v>
      </c>
      <c t="n" s="6" r="D4">
        <v>500000000</v>
      </c>
      <c t="n" s="6" r="E4">
        <v>500000000</v>
      </c>
    </row>
    <row spans="1:5" r="5">
      <c t="s" s="4" r="A5">
        <v>315</v>
      </c>
      <c t="n" s="8" r="D5">
        <v>0.001</v>
      </c>
      <c t="n" s="8" r="E5">
        <v>0.001</v>
      </c>
    </row>
    <row spans="1:5" r="6">
      <c t="s" s="4" r="A6">
        <v>316</v>
      </c>
      <c t="n" s="6" r="D6">
        <v>45975966</v>
      </c>
      <c t="n" s="6" r="E6">
        <v>44525966</v>
      </c>
    </row>
    <row spans="1:5" r="7">
      <c t="s" s="4" r="A7">
        <v>317</v>
      </c>
      <c t="n" s="6" r="D7">
        <v>45975966</v>
      </c>
      <c t="n" s="6" r="E7">
        <v>44525966</v>
      </c>
    </row>
    <row spans="1:5" r="8">
      <c t="s" s="4" r="A8">
        <v>318</v>
      </c>
      <c t="n" s="7" r="D8">
        <v>54000</v>
      </c>
    </row>
    <row spans="1:5" r="9">
      <c t="s" s="4" r="A9">
        <v>319</v>
      </c>
      <c t="n" s="6" r="D9">
        <v>10000000</v>
      </c>
      <c t="n" s="6" r="E9">
        <v>10000000</v>
      </c>
    </row>
    <row spans="1:5" r="10">
      <c t="s" s="4" r="A10">
        <v>320</v>
      </c>
      <c t="n" s="8" r="D10">
        <v>0.001</v>
      </c>
      <c t="n" s="8" r="E10">
        <v>0.001</v>
      </c>
    </row>
    <row spans="1:5" r="11">
      <c t="s" s="4" r="A11">
        <v>321</v>
      </c>
      <c t="n" s="6" r="D11">
        <v>0</v>
      </c>
      <c t="n" s="6" r="E11">
        <v>0</v>
      </c>
    </row>
    <row spans="1:5" r="12">
      <c t="s" s="4" r="A12">
        <v>322</v>
      </c>
      <c t="n" s="6" r="D12">
        <v>0</v>
      </c>
      <c t="n" s="6" r="E12">
        <v>0</v>
      </c>
    </row>
    <row spans="1:5" r="13">
      <c t="s" s="4" r="A13">
        <v>308</v>
      </c>
    </row>
    <row spans="1:5" r="14">
      <c t="s" s="3" r="A14">
        <v>314</v>
      </c>
    </row>
    <row spans="1:5" r="15">
      <c t="s" s="4" r="A15">
        <v>323</v>
      </c>
      <c t="n" s="6" r="B15">
        <v>1150000</v>
      </c>
      <c t="n" s="6" r="C15">
        <v>300000</v>
      </c>
    </row>
    <row spans="1:5" r="16">
      <c t="s" s="4" r="A16">
        <v>318</v>
      </c>
      <c t="n" s="7" r="B16">
        <v>184000</v>
      </c>
      <c t="n" s="7" r="C16">
        <v>54000</v>
      </c>
    </row>
    <row spans="1:5" r="17">
      <c t="s" s="4" r="A17">
        <v>324</v>
      </c>
      <c t="s" s="4" r="B17">
        <v>325</v>
      </c>
      <c t="s" s="4" r="C17">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spans="1:2" r="1">
      <c t="s" s="1" r="A1">
        <v>327</v>
      </c>
      <c t="s" s="2" r="B1">
        <v>1</v>
      </c>
    </row>
    <row spans="1:2" r="2">
      <c t="s" s="2" r="B2">
        <v>2</v>
      </c>
    </row>
    <row spans="1:2" r="3">
      <c t="s" s="3" r="A3">
        <v>159</v>
      </c>
    </row>
    <row spans="1:2" r="4">
      <c t="s" s="4" r="A4">
        <v>328</v>
      </c>
      <c t="s" s="4" r="B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9</v>
      </c>
      <c t="s" s="2" r="B1">
        <v>2</v>
      </c>
      <c t="s" s="2" r="C1">
        <v>30</v>
      </c>
    </row>
    <row spans="1:3" r="2">
      <c t="s" s="4" r="A2">
        <v>60</v>
      </c>
      <c t="n" s="8" r="B2">
        <v>0.001</v>
      </c>
      <c t="n" s="8" r="C2">
        <v>0.001</v>
      </c>
    </row>
    <row spans="1:3" r="3">
      <c t="s" s="4" r="A3">
        <v>61</v>
      </c>
      <c t="n" s="6" r="B3">
        <v>10000000</v>
      </c>
      <c t="n" s="6" r="C3">
        <v>10000000</v>
      </c>
    </row>
    <row spans="1:3" r="4">
      <c t="s" s="4" r="A4">
        <v>62</v>
      </c>
      <c t="n" s="6" r="B4">
        <v>0</v>
      </c>
      <c t="n" s="6" r="C4">
        <v>0</v>
      </c>
    </row>
    <row spans="1:3" r="5">
      <c t="s" s="4" r="A5">
        <v>63</v>
      </c>
      <c t="n" s="6" r="B5">
        <v>0</v>
      </c>
      <c t="n" s="6" r="C5">
        <v>0</v>
      </c>
    </row>
    <row spans="1:3" r="6">
      <c t="s" s="4" r="A6">
        <v>64</v>
      </c>
      <c t="n" s="8" r="B6">
        <v>0.001</v>
      </c>
      <c t="n" s="8" r="C6">
        <v>0.001</v>
      </c>
    </row>
    <row spans="1:3" r="7">
      <c t="s" s="4" r="A7">
        <v>65</v>
      </c>
      <c t="n" s="6" r="B7">
        <v>500000000</v>
      </c>
      <c t="n" s="6" r="C7">
        <v>500000000</v>
      </c>
    </row>
    <row spans="1:3" r="8">
      <c t="s" s="4" r="A8">
        <v>66</v>
      </c>
      <c t="n" s="6" r="B8">
        <v>45975966</v>
      </c>
      <c t="n" s="6" r="C8">
        <v>44525966</v>
      </c>
    </row>
    <row spans="1:3" r="9">
      <c t="s" s="4" r="A9">
        <v>67</v>
      </c>
      <c t="n" s="6" r="B9">
        <v>45975966</v>
      </c>
      <c t="n" s="6" r="C9">
        <v>44525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0</v>
      </c>
      <c t="s" s="2" r="B1">
        <v>1</v>
      </c>
    </row>
    <row spans="1:3" r="2">
      <c t="s" s="2" r="B2">
        <v>2</v>
      </c>
      <c t="s" s="2" r="C2">
        <v>30</v>
      </c>
    </row>
    <row spans="1:3" r="3">
      <c t="s" s="3" r="A3">
        <v>331</v>
      </c>
    </row>
    <row spans="1:3" r="4">
      <c t="s" s="4" r="A4">
        <v>332</v>
      </c>
      <c t="n" s="6" r="B4">
        <v>5200000</v>
      </c>
      <c t="n" s="6" r="C4">
        <v>5200000</v>
      </c>
    </row>
    <row spans="1:3" r="5">
      <c t="s" s="4" r="A5">
        <v>332</v>
      </c>
      <c t="n" s="9" r="B5">
        <v>0.07000000000000001</v>
      </c>
      <c t="n" s="9" r="C5">
        <v>0.07000000000000001</v>
      </c>
    </row>
    <row spans="1:3" r="6">
      <c t="s" s="4" r="A6">
        <v>333</v>
      </c>
      <c t="n" s="6" r="B6">
        <v>0</v>
      </c>
      <c t="n" s="6" r="C6">
        <v>0</v>
      </c>
    </row>
    <row spans="1:3" r="7">
      <c t="s" s="4" r="A7">
        <v>333</v>
      </c>
      <c t="n" s="7" r="B7">
        <v>0</v>
      </c>
      <c t="n" s="7" r="C7">
        <v>0</v>
      </c>
    </row>
    <row spans="1:3" r="8">
      <c t="s" s="4" r="A8">
        <v>334</v>
      </c>
      <c t="n" s="6" r="B8">
        <v>0</v>
      </c>
      <c t="n" s="6" r="C8">
        <v>0</v>
      </c>
    </row>
    <row spans="1:3" r="9">
      <c t="s" s="4" r="A9">
        <v>334</v>
      </c>
      <c t="n" s="7" r="B9">
        <v>0</v>
      </c>
      <c t="n" s="7" r="C9">
        <v>0</v>
      </c>
    </row>
    <row spans="1:3" r="10">
      <c t="s" s="4" r="A10">
        <v>335</v>
      </c>
      <c t="n" s="6" r="B10">
        <v>0</v>
      </c>
      <c t="n" s="6" r="C10">
        <v>0</v>
      </c>
    </row>
    <row spans="1:3" r="11">
      <c t="s" s="4" r="A11">
        <v>335</v>
      </c>
      <c t="n" s="7" r="B11">
        <v>0</v>
      </c>
      <c t="n" s="7" r="C11">
        <v>0</v>
      </c>
    </row>
    <row spans="1:3" r="12">
      <c t="s" s="4" r="A12">
        <v>336</v>
      </c>
      <c t="n" s="6" r="B12">
        <v>5200000</v>
      </c>
      <c t="n" s="6" r="C12">
        <v>5200000</v>
      </c>
    </row>
    <row spans="1:3" r="13">
      <c t="s" s="4" r="A13">
        <v>336</v>
      </c>
      <c t="n" s="9" r="B13">
        <v>0.07000000000000001</v>
      </c>
      <c t="n" s="9" r="C13">
        <v>0.07000000000000001</v>
      </c>
    </row>
    <row spans="1:3" r="14">
      <c t="s" s="4" r="A14">
        <v>337</v>
      </c>
      <c t="n" s="6" r="B14">
        <v>5200000</v>
      </c>
      <c t="n" s="6" r="C14">
        <v>5200000</v>
      </c>
    </row>
    <row spans="1:3" r="15">
      <c t="s" s="4" r="A15">
        <v>337</v>
      </c>
      <c t="n" s="9" r="B15">
        <v>0.07000000000000001</v>
      </c>
      <c t="n" s="9" r="C15">
        <v>0.070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38</v>
      </c>
      <c t="s" s="2" r="B1">
        <v>2</v>
      </c>
      <c t="s" s="2" r="C1">
        <v>30</v>
      </c>
    </row>
    <row spans="1:3" r="2">
      <c t="s" s="4" r="A2">
        <v>339</v>
      </c>
    </row>
    <row spans="1:3" r="3">
      <c t="s" s="3" r="A3">
        <v>340</v>
      </c>
    </row>
    <row spans="1:3" r="4">
      <c t="s" s="4" r="A4">
        <v>341</v>
      </c>
      <c t="n" s="7" r="B4">
        <v>7710000</v>
      </c>
      <c t="n" s="7" r="C4">
        <v>6926000</v>
      </c>
    </row>
    <row spans="1:3" r="5">
      <c t="s" s="4" r="A5">
        <v>342</v>
      </c>
    </row>
    <row spans="1:3" r="6">
      <c t="s" s="3" r="A6">
        <v>340</v>
      </c>
    </row>
    <row spans="1:3" r="7">
      <c t="s" s="4" r="A7">
        <v>341</v>
      </c>
      <c t="n" s="7" r="B7">
        <v>3753000</v>
      </c>
      <c t="n" s="7" r="C7">
        <v>370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1</v>
      </c>
    </row>
    <row spans="1:3" r="2">
      <c t="s" s="2" r="B2">
        <v>2</v>
      </c>
      <c t="s" s="2" r="C2">
        <v>30</v>
      </c>
    </row>
    <row spans="1:3" r="3">
      <c t="s" s="3" r="A3">
        <v>344</v>
      </c>
    </row>
    <row spans="1:3" r="4">
      <c t="s" s="4" r="A4">
        <v>345</v>
      </c>
      <c t="n" s="7" r="B4">
        <v>0</v>
      </c>
      <c t="n" s="7" r="C4">
        <v>0</v>
      </c>
    </row>
    <row spans="1:3" r="5">
      <c t="s" s="4" r="A5">
        <v>346</v>
      </c>
      <c t="n" s="6" r="B5">
        <v>288000</v>
      </c>
      <c t="n" s="6" r="C5">
        <v>361000</v>
      </c>
    </row>
    <row spans="1:3" r="6">
      <c t="n" s="6" r="B6">
        <v>288000</v>
      </c>
      <c t="n" s="6" r="C6">
        <v>361000</v>
      </c>
    </row>
    <row spans="1:3" r="7">
      <c t="s" s="3" r="A7">
        <v>347</v>
      </c>
    </row>
    <row spans="1:3" r="8">
      <c t="s" s="4" r="A8">
        <v>345</v>
      </c>
      <c t="n" s="6" r="B8">
        <v>0</v>
      </c>
      <c t="n" s="6" r="C8">
        <v>0</v>
      </c>
    </row>
    <row spans="1:3" r="9">
      <c t="s" s="4" r="A9">
        <v>346</v>
      </c>
      <c t="n" s="6" r="B9">
        <v>0</v>
      </c>
      <c t="n" s="6" r="C9">
        <v>0</v>
      </c>
    </row>
    <row spans="1:3" r="10">
      <c t="n" s="6" r="B10">
        <v>0</v>
      </c>
      <c t="n" s="6" r="C10">
        <v>0</v>
      </c>
    </row>
    <row spans="1:3" r="11">
      <c t="s" s="4" r="A11">
        <v>348</v>
      </c>
      <c t="n" s="6" r="B11">
        <v>-288000</v>
      </c>
      <c t="n" s="6" r="C11">
        <v>-361000</v>
      </c>
    </row>
    <row spans="1:3" r="12">
      <c t="s" s="4" r="A12">
        <v>349</v>
      </c>
      <c t="n" s="7" r="B12">
        <v>0</v>
      </c>
      <c t="n" s="7" r="C12">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30</v>
      </c>
    </row>
    <row spans="1:3" r="3">
      <c t="s" s="3" r="A3">
        <v>351</v>
      </c>
    </row>
    <row spans="1:3" r="4">
      <c t="s" s="4" r="A4">
        <v>352</v>
      </c>
      <c t="s" s="4" r="B4">
        <v>353</v>
      </c>
      <c t="s" s="4" r="C4">
        <v>353</v>
      </c>
    </row>
    <row spans="1:3" r="5">
      <c t="s" s="4" r="A5">
        <v>354</v>
      </c>
      <c t="s" s="4" r="B5">
        <v>355</v>
      </c>
      <c t="s" s="4" r="C5">
        <v>355</v>
      </c>
    </row>
    <row spans="1:3" r="6">
      <c t="s" s="4" r="A6">
        <v>356</v>
      </c>
      <c t="s" s="4" r="B6">
        <v>357</v>
      </c>
      <c t="s" s="4" r="C6">
        <v>358</v>
      </c>
    </row>
    <row spans="1:3" r="7">
      <c t="s" s="4" r="A7">
        <v>359</v>
      </c>
      <c t="s" s="4" r="B7">
        <v>355</v>
      </c>
      <c t="s" s="4" r="C7">
        <v>355</v>
      </c>
    </row>
    <row spans="1:3" r="8">
      <c t="s" s="4" r="A8">
        <v>348</v>
      </c>
      <c t="s" s="4" r="B8">
        <v>360</v>
      </c>
      <c t="s" s="4" r="C8">
        <v>361</v>
      </c>
    </row>
    <row spans="1:3" r="9">
      <c t="s" s="4" r="A9">
        <v>362</v>
      </c>
      <c t="s" s="4" r="B9">
        <v>355</v>
      </c>
      <c t="s" s="4" r="C9">
        <v>3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30</v>
      </c>
    </row>
    <row spans="1:3" r="2">
      <c t="s" s="3" r="A2">
        <v>364</v>
      </c>
    </row>
    <row spans="1:3" r="3">
      <c t="s" s="4" r="A3">
        <v>365</v>
      </c>
      <c t="n" s="7" r="B3">
        <v>-10000</v>
      </c>
      <c t="n" s="7" r="C3">
        <v>-10000</v>
      </c>
    </row>
    <row spans="1:3" r="4">
      <c t="s" s="4" r="A4">
        <v>366</v>
      </c>
      <c t="n" s="6" r="B4">
        <v>129000</v>
      </c>
      <c t="n" s="6" r="C4">
        <v>129000</v>
      </c>
    </row>
    <row spans="1:3" r="5">
      <c t="s" s="4" r="A5">
        <v>367</v>
      </c>
      <c t="n" s="6" r="B5">
        <v>3750000</v>
      </c>
      <c t="n" s="6" r="C5">
        <v>3462000</v>
      </c>
    </row>
    <row spans="1:3" r="6">
      <c t="s" s="4" r="A6">
        <v>368</v>
      </c>
      <c t="n" s="6" r="B6">
        <v>-3869000</v>
      </c>
      <c t="n" s="6" r="C6">
        <v>-3581000</v>
      </c>
    </row>
    <row spans="1:3" r="7">
      <c t="s" s="4" r="A7">
        <v>369</v>
      </c>
      <c t="n" s="7" r="B7">
        <v>0</v>
      </c>
      <c t="n" s="7" r="C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t="s" s="1" r="A1">
        <v>370</v>
      </c>
      <c t="s" s="2" r="B1">
        <v>1</v>
      </c>
    </row>
    <row spans="1:2" r="2">
      <c t="s" s="2" r="B2">
        <v>2</v>
      </c>
    </row>
    <row spans="1:2" r="3">
      <c t="s" s="3" r="A3">
        <v>371</v>
      </c>
    </row>
    <row spans="1:2" r="4">
      <c t="s" s="4" r="A4">
        <v>372</v>
      </c>
      <c t="n" s="6" r="B4">
        <v>2</v>
      </c>
    </row>
    <row spans="1:2" r="5">
      <c t="s" s="4" r="A5">
        <v>230</v>
      </c>
    </row>
    <row spans="1:2" r="6">
      <c t="s" s="3" r="A6">
        <v>371</v>
      </c>
    </row>
    <row spans="1:2" r="7">
      <c t="s" s="4" r="A7">
        <v>373</v>
      </c>
      <c t="s" s="4" r="B7">
        <v>374</v>
      </c>
    </row>
    <row spans="1:2" r="8">
      <c t="s" s="4" r="A8">
        <v>263</v>
      </c>
      <c t="s" s="4" r="B8">
        <v>235</v>
      </c>
    </row>
    <row spans="1:2" r="9">
      <c t="s" s="4" r="A9">
        <v>255</v>
      </c>
    </row>
    <row spans="1:2" r="10">
      <c t="s" s="3" r="A10">
        <v>371</v>
      </c>
    </row>
    <row spans="1:2" r="11">
      <c t="s" s="4" r="A11">
        <v>263</v>
      </c>
      <c t="s" s="4" r="B11">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30</v>
      </c>
    </row>
    <row spans="1:3" r="3">
      <c t="s" s="3" r="A3">
        <v>376</v>
      </c>
    </row>
    <row spans="1:3" r="4">
      <c t="s" s="4" r="A4">
        <v>69</v>
      </c>
      <c t="n" s="7" r="B4">
        <v>0</v>
      </c>
      <c t="n" s="7" r="C4">
        <v>0</v>
      </c>
    </row>
    <row spans="1:3" r="5">
      <c t="s" s="4" r="A5">
        <v>377</v>
      </c>
      <c t="n" s="6" r="B5">
        <v>942</v>
      </c>
      <c t="n" s="6" r="C5">
        <v>3401</v>
      </c>
    </row>
    <row spans="1:3" r="6">
      <c t="s" s="4" r="A6">
        <v>378</v>
      </c>
      <c t="n" s="6" r="B6">
        <v>79508</v>
      </c>
      <c t="n" s="6" r="C6">
        <v>61131</v>
      </c>
    </row>
    <row spans="1:3" r="7">
      <c t="s" s="4" r="A7">
        <v>379</v>
      </c>
      <c t="n" s="6" r="B7">
        <v>-830973</v>
      </c>
      <c t="n" s="6" r="C7">
        <v>-1131130</v>
      </c>
    </row>
    <row spans="1:3" r="8">
      <c t="s" s="4" r="A8">
        <v>380</v>
      </c>
      <c t="n" s="6" r="B8">
        <v>1274162</v>
      </c>
      <c t="n" s="6" r="C8">
        <v>883711</v>
      </c>
    </row>
    <row spans="1:3" r="9">
      <c t="s" s="4" r="A9">
        <v>381</v>
      </c>
      <c t="n" s="6" r="B9">
        <v>0</v>
      </c>
      <c t="n" s="6" r="C9">
        <v>0</v>
      </c>
    </row>
    <row spans="1:3" r="10">
      <c t="s" s="4" r="A10">
        <v>230</v>
      </c>
    </row>
    <row spans="1:3" r="11">
      <c t="s" s="3" r="A11">
        <v>376</v>
      </c>
    </row>
    <row spans="1:3" r="12">
      <c t="s" s="4" r="A12">
        <v>69</v>
      </c>
      <c t="n" s="6" r="B12">
        <v>0</v>
      </c>
      <c t="n" s="6" r="C12">
        <v>0</v>
      </c>
    </row>
    <row spans="1:3" r="13">
      <c t="s" s="4" r="A13">
        <v>377</v>
      </c>
      <c t="n" s="6" r="B13">
        <v>15</v>
      </c>
      <c t="n" s="6" r="C13">
        <v>14</v>
      </c>
    </row>
    <row spans="1:3" r="14">
      <c t="s" s="4" r="A14">
        <v>378</v>
      </c>
      <c t="n" s="6" r="B14">
        <v>1834</v>
      </c>
      <c t="n" s="6" r="C14">
        <v>1977</v>
      </c>
    </row>
    <row spans="1:3" r="15">
      <c t="s" s="4" r="A15">
        <v>379</v>
      </c>
      <c t="n" s="6" r="B15">
        <v>-36939</v>
      </c>
      <c t="n" s="6" r="C15">
        <v>-123497</v>
      </c>
    </row>
    <row spans="1:3" r="16">
      <c t="s" s="4" r="A16">
        <v>380</v>
      </c>
      <c t="n" s="6" r="B16">
        <v>3080</v>
      </c>
      <c t="n" s="6" r="C16">
        <v>17257</v>
      </c>
    </row>
    <row spans="1:3" r="17">
      <c t="s" s="4" r="A17">
        <v>381</v>
      </c>
      <c t="n" s="6" r="B17">
        <v>0</v>
      </c>
      <c t="n" s="6" r="C17">
        <v>0</v>
      </c>
    </row>
    <row spans="1:3" r="18">
      <c t="s" s="4" r="A18">
        <v>255</v>
      </c>
    </row>
    <row spans="1:3" r="19">
      <c t="s" s="3" r="A19">
        <v>376</v>
      </c>
    </row>
    <row spans="1:3" r="20">
      <c t="s" s="4" r="A20">
        <v>69</v>
      </c>
      <c t="n" s="6" r="B20">
        <v>0</v>
      </c>
      <c t="n" s="6" r="C20">
        <v>0</v>
      </c>
    </row>
    <row spans="1:3" r="21">
      <c t="s" s="4" r="A21">
        <v>377</v>
      </c>
      <c t="n" s="6" r="B21">
        <v>0</v>
      </c>
      <c t="n" s="6" r="C21">
        <v>0</v>
      </c>
    </row>
    <row spans="1:3" r="22">
      <c t="s" s="4" r="A22">
        <v>378</v>
      </c>
      <c t="n" s="6" r="B22">
        <v>77674</v>
      </c>
      <c t="n" s="6" r="C22">
        <v>59154</v>
      </c>
    </row>
    <row spans="1:3" r="23">
      <c t="s" s="4" r="A23">
        <v>379</v>
      </c>
      <c t="n" s="6" r="B23">
        <v>-9399</v>
      </c>
      <c t="n" s="6" r="C23">
        <v>-370782</v>
      </c>
    </row>
    <row spans="1:3" r="24">
      <c t="s" s="4" r="A24">
        <v>380</v>
      </c>
      <c t="n" s="6" r="B24">
        <v>965628</v>
      </c>
      <c t="n" s="6" r="C24">
        <v>238642</v>
      </c>
    </row>
    <row spans="1:3" r="25">
      <c t="s" s="4" r="A25">
        <v>381</v>
      </c>
      <c t="n" s="6" r="B25">
        <v>0</v>
      </c>
      <c t="n" s="6" r="C25">
        <v>0</v>
      </c>
    </row>
    <row spans="1:3" r="26">
      <c t="s" s="4" r="A26">
        <v>382</v>
      </c>
    </row>
    <row spans="1:3" r="27">
      <c t="s" s="3" r="A27">
        <v>376</v>
      </c>
    </row>
    <row spans="1:3" r="28">
      <c t="s" s="4" r="A28">
        <v>69</v>
      </c>
      <c t="n" s="6" r="B28">
        <v>0</v>
      </c>
      <c t="n" s="6" r="C28">
        <v>0</v>
      </c>
    </row>
    <row spans="1:3" r="29">
      <c t="s" s="4" r="A29">
        <v>377</v>
      </c>
      <c t="n" s="6" r="B29">
        <v>927</v>
      </c>
      <c t="n" s="6" r="C29">
        <v>3387</v>
      </c>
    </row>
    <row spans="1:3" r="30">
      <c t="s" s="4" r="A30">
        <v>378</v>
      </c>
      <c t="n" s="6" r="B30">
        <v>0</v>
      </c>
      <c t="n" s="6" r="C30">
        <v>0</v>
      </c>
    </row>
    <row spans="1:3" r="31">
      <c t="s" s="4" r="A31">
        <v>379</v>
      </c>
      <c t="n" s="6" r="B31">
        <v>-784635</v>
      </c>
      <c t="n" s="6" r="C31">
        <v>-636851</v>
      </c>
    </row>
    <row spans="1:3" r="32">
      <c t="s" s="4" r="A32">
        <v>380</v>
      </c>
      <c t="n" s="6" r="B32">
        <v>305454</v>
      </c>
      <c t="n" s="6" r="C32">
        <v>627812</v>
      </c>
    </row>
    <row spans="1:3" r="33">
      <c t="s" s="4" r="A33">
        <v>381</v>
      </c>
      <c t="n" s="7" r="B33">
        <v>0</v>
      </c>
      <c t="n" s="7" r="C33">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4" r="A3">
        <v>69</v>
      </c>
      <c t="n" s="7" r="B3">
        <v>0</v>
      </c>
      <c t="n" s="7" r="C3">
        <v>0</v>
      </c>
    </row>
    <row spans="1:3" r="4">
      <c t="s" s="3" r="A4">
        <v>70</v>
      </c>
    </row>
    <row spans="1:3" r="5">
      <c t="s" s="4" r="A5">
        <v>71</v>
      </c>
      <c t="n" s="6" r="B5">
        <v>911423</v>
      </c>
      <c t="n" s="6" r="C5">
        <v>1195662</v>
      </c>
    </row>
    <row spans="1:3" r="6">
      <c t="s" s="4" r="A6">
        <v>72</v>
      </c>
      <c t="n" s="6" r="B6">
        <v>911423</v>
      </c>
      <c t="n" s="6" r="C6">
        <v>1195662</v>
      </c>
    </row>
    <row spans="1:3" r="7">
      <c t="s" s="4" r="A7">
        <v>73</v>
      </c>
      <c t="n" s="6" r="B7">
        <v>-911423</v>
      </c>
      <c t="n" s="6" r="C7">
        <v>-1195662</v>
      </c>
    </row>
    <row spans="1:3" r="8">
      <c t="s" s="3" r="A8">
        <v>74</v>
      </c>
    </row>
    <row spans="1:3" r="9">
      <c t="s" s="4" r="A9">
        <v>75</v>
      </c>
      <c t="n" s="6" r="B9">
        <v>77674</v>
      </c>
      <c t="n" s="6" r="C9">
        <v>59154</v>
      </c>
    </row>
    <row spans="1:3" r="10">
      <c t="s" s="4" r="A10">
        <v>76</v>
      </c>
      <c t="n" s="6" r="B10">
        <v>2776</v>
      </c>
      <c t="n" s="6" r="C10">
        <v>5378</v>
      </c>
    </row>
    <row spans="1:3" r="11">
      <c t="s" s="4" r="A11">
        <v>77</v>
      </c>
      <c t="n" s="6" r="B11">
        <v>-830973</v>
      </c>
      <c t="n" s="6" r="C11">
        <v>-1131130</v>
      </c>
    </row>
    <row spans="1:3" r="12">
      <c t="s" s="4" r="A12">
        <v>78</v>
      </c>
      <c t="n" s="6" r="B12">
        <v>0</v>
      </c>
      <c t="n" s="6" r="C12">
        <v>0</v>
      </c>
    </row>
    <row spans="1:3" r="13">
      <c t="s" s="4" r="A13">
        <v>79</v>
      </c>
      <c t="n" s="6" r="B13">
        <v>-830973</v>
      </c>
      <c t="n" s="6" r="C13">
        <v>-1131130</v>
      </c>
    </row>
    <row spans="1:3" r="14">
      <c t="s" s="4" r="A14">
        <v>80</v>
      </c>
      <c t="n" s="6" r="B14">
        <v>-3548</v>
      </c>
      <c t="n" s="6" r="C14">
        <v>-137424</v>
      </c>
    </row>
    <row spans="1:3" r="15">
      <c t="s" s="4" r="A15">
        <v>81</v>
      </c>
      <c t="n" s="6" r="B15">
        <v>-23758</v>
      </c>
      <c t="n" s="6" r="C15">
        <v>-24929</v>
      </c>
    </row>
    <row spans="1:3" r="16">
      <c t="s" s="4" r="A16">
        <v>82</v>
      </c>
      <c t="n" s="7" r="B16">
        <v>-803667</v>
      </c>
      <c t="n" s="7" r="C16">
        <v>-968777</v>
      </c>
    </row>
    <row spans="1:3" r="17">
      <c t="s" s="4" r="A17">
        <v>83</v>
      </c>
      <c t="n" s="9" r="B17">
        <v>-0.02</v>
      </c>
      <c t="n" s="9" r="C17">
        <v>-0.02</v>
      </c>
    </row>
    <row spans="1:3" r="18">
      <c t="s" s="4" r="A18">
        <v>84</v>
      </c>
      <c t="n" s="9" r="B18">
        <v>-0.02</v>
      </c>
      <c t="n" s="9" r="C18">
        <v>-0.02</v>
      </c>
    </row>
    <row spans="1:3" r="19">
      <c t="s" s="4" r="A19">
        <v>85</v>
      </c>
      <c t="n" s="6" r="B19">
        <v>45445418</v>
      </c>
      <c t="n" s="6" r="C19">
        <v>44525966</v>
      </c>
    </row>
    <row spans="1:3" r="20">
      <c t="s" s="4" r="A20">
        <v>86</v>
      </c>
      <c t="n" s="6" r="B20">
        <v>45445418</v>
      </c>
      <c t="n" s="6" r="C20">
        <v>44525966</v>
      </c>
    </row>
    <row spans="1:3" r="21">
      <c t="s" s="3" r="A21">
        <v>87</v>
      </c>
    </row>
    <row spans="1:3" r="22">
      <c t="s" s="4" r="A22">
        <v>79</v>
      </c>
      <c t="n" s="7" r="B22">
        <v>-830973</v>
      </c>
      <c t="n" s="7" r="C22">
        <v>-1131130</v>
      </c>
    </row>
    <row spans="1:3" r="23">
      <c t="s" s="3" r="A23">
        <v>88</v>
      </c>
    </row>
    <row spans="1:3" r="24">
      <c t="s" s="4" r="A24">
        <v>89</v>
      </c>
      <c t="n" s="6" r="B24">
        <v>-19372</v>
      </c>
      <c t="n" s="6" r="C24">
        <v>-38660</v>
      </c>
    </row>
    <row spans="1:3" r="25">
      <c t="s" s="4" r="A25">
        <v>90</v>
      </c>
      <c t="n" s="6" r="B25">
        <v>-850345</v>
      </c>
      <c t="n" s="6" r="C25">
        <v>-1169790</v>
      </c>
    </row>
    <row spans="1:3" r="26">
      <c t="s" s="4" r="A26">
        <v>91</v>
      </c>
      <c t="n" s="6" r="B26">
        <v>-6426</v>
      </c>
      <c t="n" s="6" r="C26">
        <v>126143</v>
      </c>
    </row>
    <row spans="1:3" r="27">
      <c t="s" s="4" r="A27">
        <v>92</v>
      </c>
      <c t="n" s="7" r="B27">
        <v>-856771</v>
      </c>
      <c t="n" s="7" r="C27">
        <v>-1043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2"/>
    <col customWidth="1" max="2" min="2" width="12"/>
    <col customWidth="1" max="3" min="3" width="22"/>
    <col customWidth="1" max="4" min="4" width="36"/>
    <col customWidth="1" max="5" min="5" width="27"/>
    <col customWidth="1" max="6" min="6" width="37"/>
    <col customWidth="1" max="7" min="7" width="33"/>
  </cols>
  <sheetData>
    <row spans="1:7" r="1">
      <c t="s" s="1" r="A1">
        <v>93</v>
      </c>
      <c t="s" s="2" r="B1">
        <v>94</v>
      </c>
      <c t="s" s="2" r="C1">
        <v>95</v>
      </c>
      <c t="s" s="2" r="D1">
        <v>96</v>
      </c>
      <c t="s" s="2" r="E1">
        <v>97</v>
      </c>
      <c t="s" s="2" r="F1">
        <v>98</v>
      </c>
      <c t="s" s="2" r="G1">
        <v>99</v>
      </c>
    </row>
    <row spans="1:7" r="2">
      <c t="s" s="4" r="A2">
        <v>100</v>
      </c>
      <c t="n" s="7" r="B2">
        <v>2003191</v>
      </c>
      <c t="n" s="7" r="C2">
        <v>44526</v>
      </c>
      <c t="n" s="7" r="D2">
        <v>42304522</v>
      </c>
      <c t="n" s="7" r="E2">
        <v>-39510727</v>
      </c>
      <c t="n" s="7" r="F2">
        <v>152530</v>
      </c>
      <c t="n" s="7" r="G2">
        <v>-987660</v>
      </c>
    </row>
    <row spans="1:7" r="3">
      <c t="s" s="4" r="A3">
        <v>101</v>
      </c>
      <c t="n" s="6" r="C3">
        <v>44525966</v>
      </c>
    </row>
    <row spans="1:7" r="4">
      <c t="s" s="4" r="A4">
        <v>102</v>
      </c>
      <c t="n" s="6" r="B4">
        <v>-38660</v>
      </c>
      <c t="n" s="6" r="F4">
        <v>-49941</v>
      </c>
      <c t="n" s="6" r="G4">
        <v>11281</v>
      </c>
    </row>
    <row spans="1:7" r="5">
      <c t="s" s="4" r="A5">
        <v>103</v>
      </c>
      <c t="n" s="6" r="D5">
        <v>24929</v>
      </c>
      <c t="n" s="6" r="G5">
        <v>-24929</v>
      </c>
    </row>
    <row spans="1:7" r="6">
      <c t="s" s="4" r="A6">
        <v>104</v>
      </c>
      <c t="n" s="6" r="B6">
        <v>-1131130</v>
      </c>
      <c t="n" s="6" r="E6">
        <v>-993706</v>
      </c>
      <c t="n" s="6" r="G6">
        <v>-137424</v>
      </c>
    </row>
    <row spans="1:7" r="7">
      <c t="s" s="4" r="A7">
        <v>105</v>
      </c>
      <c t="n" s="7" r="B7">
        <v>833401</v>
      </c>
      <c t="n" s="7" r="C7">
        <v>44526</v>
      </c>
      <c t="n" s="6" r="D7">
        <v>42329451</v>
      </c>
      <c t="n" s="6" r="E7">
        <v>-40504433</v>
      </c>
      <c t="n" s="6" r="F7">
        <v>102589</v>
      </c>
      <c t="n" s="6" r="G7">
        <v>-1138732</v>
      </c>
    </row>
    <row spans="1:7" r="8">
      <c t="s" s="4" r="A8">
        <v>106</v>
      </c>
      <c t="n" s="6" r="B8">
        <v>44525966</v>
      </c>
      <c t="n" s="6" r="C8">
        <v>44525966</v>
      </c>
    </row>
    <row spans="1:7" r="9">
      <c t="s" s="4" r="A9">
        <v>107</v>
      </c>
      <c t="n" s="7" r="B9">
        <v>54000</v>
      </c>
      <c t="n" s="7" r="C9">
        <v>300</v>
      </c>
      <c t="n" s="6" r="D9">
        <v>53700</v>
      </c>
    </row>
    <row spans="1:7" r="10">
      <c t="s" s="4" r="A10">
        <v>108</v>
      </c>
      <c t="n" s="6" r="C10">
        <v>300000</v>
      </c>
    </row>
    <row spans="1:7" r="11">
      <c t="s" s="4" r="A11">
        <v>109</v>
      </c>
      <c t="n" s="6" r="B11">
        <v>184000</v>
      </c>
      <c t="n" s="7" r="C11">
        <v>1150</v>
      </c>
      <c t="n" s="6" r="D11">
        <v>182850</v>
      </c>
    </row>
    <row spans="1:7" r="12">
      <c t="s" s="4" r="A12">
        <v>110</v>
      </c>
      <c t="n" s="6" r="C12">
        <v>1150000</v>
      </c>
    </row>
    <row spans="1:7" r="13">
      <c t="s" s="4" r="A13">
        <v>102</v>
      </c>
      <c t="n" s="6" r="B13">
        <v>-19372</v>
      </c>
      <c t="n" s="6" r="F13">
        <v>-29346</v>
      </c>
      <c t="n" s="6" r="G13">
        <v>9974</v>
      </c>
    </row>
    <row spans="1:7" r="14">
      <c t="s" s="4" r="A14">
        <v>103</v>
      </c>
      <c t="n" s="6" r="D14">
        <v>23758</v>
      </c>
      <c t="n" s="6" r="G14">
        <v>-23758</v>
      </c>
    </row>
    <row spans="1:7" r="15">
      <c t="s" s="4" r="A15">
        <v>104</v>
      </c>
      <c t="n" s="6" r="B15">
        <v>-830973</v>
      </c>
      <c t="n" s="6" r="E15">
        <v>-827425</v>
      </c>
      <c t="n" s="6" r="G15">
        <v>-3548</v>
      </c>
    </row>
    <row spans="1:7" r="16">
      <c t="s" s="4" r="A16">
        <v>111</v>
      </c>
      <c t="n" s="7" r="B16">
        <v>221056</v>
      </c>
      <c t="n" s="7" r="C16">
        <v>45976</v>
      </c>
      <c t="n" s="7" r="D16">
        <v>42589759</v>
      </c>
      <c t="n" s="7" r="E16">
        <v>-41331858</v>
      </c>
      <c t="n" s="7" r="F16">
        <v>73243</v>
      </c>
      <c t="n" s="7" r="G16">
        <v>-1156064</v>
      </c>
    </row>
    <row spans="1:7" r="17">
      <c t="s" s="4" r="A17">
        <v>112</v>
      </c>
      <c t="n" s="6" r="B17">
        <v>45975966</v>
      </c>
      <c t="n" s="6" r="C17">
        <v>45975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3</v>
      </c>
      <c t="s" s="2" r="B1">
        <v>1</v>
      </c>
    </row>
    <row spans="1:3" r="2">
      <c t="s" s="2" r="B2">
        <v>2</v>
      </c>
      <c t="s" s="2" r="C2">
        <v>30</v>
      </c>
    </row>
    <row spans="1:3" r="3">
      <c t="s" s="3" r="A3">
        <v>114</v>
      </c>
    </row>
    <row spans="1:3" r="4">
      <c t="s" s="4" r="A4">
        <v>79</v>
      </c>
      <c t="n" s="7" r="B4">
        <v>-830973</v>
      </c>
      <c t="n" s="7" r="C4">
        <v>-1131130</v>
      </c>
    </row>
    <row spans="1:3" r="5">
      <c t="s" s="3" r="A5">
        <v>115</v>
      </c>
    </row>
    <row spans="1:3" r="6">
      <c t="s" s="4" r="A6">
        <v>116</v>
      </c>
      <c t="n" s="6" r="B6">
        <v>238000</v>
      </c>
      <c t="n" s="6" r="C6">
        <v>0</v>
      </c>
    </row>
    <row spans="1:3" r="7">
      <c t="s" s="4" r="A7">
        <v>117</v>
      </c>
      <c t="n" s="6" r="B7">
        <v>110</v>
      </c>
      <c t="n" s="6" r="C7">
        <v>565</v>
      </c>
    </row>
    <row spans="1:3" r="8">
      <c t="s" s="3" r="A8">
        <v>118</v>
      </c>
    </row>
    <row spans="1:3" r="9">
      <c t="s" s="4" r="A9">
        <v>119</v>
      </c>
      <c t="n" s="6" r="B9">
        <v>-2863</v>
      </c>
      <c t="n" s="6" r="C9">
        <v>-1215</v>
      </c>
    </row>
    <row spans="1:3" r="10">
      <c t="s" s="4" r="A10">
        <v>120</v>
      </c>
      <c t="n" s="6" r="B10">
        <v>10656</v>
      </c>
      <c t="n" s="6" r="C10">
        <v>28526</v>
      </c>
    </row>
    <row spans="1:3" r="11">
      <c t="s" s="4" r="A11">
        <v>35</v>
      </c>
      <c t="n" s="6" r="B11">
        <v>-666511</v>
      </c>
      <c t="n" s="6" r="C11">
        <v>0</v>
      </c>
    </row>
    <row spans="1:3" r="12">
      <c t="s" s="4" r="A12">
        <v>121</v>
      </c>
      <c t="n" s="6" r="B12">
        <v>-40693</v>
      </c>
      <c t="n" s="6" r="C12">
        <v>-52773</v>
      </c>
    </row>
    <row spans="1:3" r="13">
      <c t="s" s="4" r="A13">
        <v>41</v>
      </c>
      <c t="n" s="6" r="B13">
        <v>47958</v>
      </c>
      <c t="n" s="6" r="C13">
        <v>-20596</v>
      </c>
    </row>
    <row spans="1:3" r="14">
      <c t="s" s="4" r="A14">
        <v>122</v>
      </c>
      <c t="n" s="6" r="B14">
        <v>8057</v>
      </c>
      <c t="n" s="6" r="C14">
        <v>3376</v>
      </c>
    </row>
    <row spans="1:3" r="15">
      <c t="s" s="4" r="A15">
        <v>44</v>
      </c>
      <c t="n" s="6" r="B15">
        <v>981286</v>
      </c>
      <c t="n" s="6" r="C15">
        <v>0</v>
      </c>
    </row>
    <row spans="1:3" r="16">
      <c t="s" s="4" r="A16">
        <v>123</v>
      </c>
      <c t="n" s="6" r="B16">
        <v>576000</v>
      </c>
      <c t="n" s="6" r="C16">
        <v>-42117</v>
      </c>
    </row>
    <row spans="1:3" r="17">
      <c t="s" s="4" r="A17">
        <v>124</v>
      </c>
      <c t="n" s="6" r="B17">
        <v>-254973</v>
      </c>
      <c t="n" s="6" r="C17">
        <v>-1173247</v>
      </c>
    </row>
    <row spans="1:3" r="18">
      <c t="s" s="4" r="A18">
        <v>125</v>
      </c>
      <c t="n" s="6" r="B18">
        <v>0</v>
      </c>
      <c t="n" s="6" r="C18">
        <v>0</v>
      </c>
    </row>
    <row spans="1:3" r="19">
      <c t="s" s="4" r="A19">
        <v>126</v>
      </c>
      <c t="n" s="6" r="B19">
        <v>0</v>
      </c>
      <c t="n" s="6" r="C19">
        <v>0</v>
      </c>
    </row>
    <row spans="1:3" r="20">
      <c t="s" s="4" r="A20">
        <v>127</v>
      </c>
      <c t="n" s="6" r="B20">
        <v>-24771</v>
      </c>
      <c t="n" s="6" r="C20">
        <v>-31504</v>
      </c>
    </row>
    <row spans="1:3" r="21">
      <c t="s" s="4" r="A21">
        <v>128</v>
      </c>
      <c t="n" s="6" r="B21">
        <v>-279744</v>
      </c>
      <c t="n" s="6" r="C21">
        <v>-1204751</v>
      </c>
    </row>
    <row spans="1:3" r="22">
      <c t="s" s="4" r="A22">
        <v>129</v>
      </c>
      <c t="n" s="6" r="B22">
        <v>717144</v>
      </c>
      <c t="n" s="6" r="C22">
        <v>1921895</v>
      </c>
    </row>
    <row spans="1:3" r="23">
      <c t="s" s="4" r="A23">
        <v>130</v>
      </c>
      <c t="n" s="6" r="B23">
        <v>437400</v>
      </c>
      <c t="n" s="6" r="C23">
        <v>717144</v>
      </c>
    </row>
    <row spans="1:3" r="24">
      <c t="s" s="3" r="A24">
        <v>131</v>
      </c>
    </row>
    <row spans="1:3" r="25">
      <c t="s" s="4" r="A25">
        <v>132</v>
      </c>
      <c t="n" s="6" r="B25">
        <v>0</v>
      </c>
      <c t="n" s="6" r="C25">
        <v>0</v>
      </c>
    </row>
    <row spans="1:3" r="26">
      <c t="s" s="4" r="A26">
        <v>133</v>
      </c>
      <c t="n" s="7" r="B26">
        <v>0</v>
      </c>
      <c t="n" s="7" r="C2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EQUIT</vt:lpstr>
      <vt:lpstr>CONSOLIDATED STATEMENTS OF CASH</vt:lpstr>
      <vt:lpstr>Note 1 - Nature of Operations a</vt:lpstr>
      <vt:lpstr>Note 2 - Summary of Significant</vt:lpstr>
      <vt:lpstr>Note 3 - Property and Equipment</vt:lpstr>
      <vt:lpstr>Note 4 - Related Party Transact</vt:lpstr>
      <vt:lpstr>Note 5 - Commitments and Contin</vt:lpstr>
      <vt:lpstr>Note 6 - Stockholders' Equity</vt:lpstr>
      <vt:lpstr>Note 7 - Warrants</vt:lpstr>
      <vt:lpstr>Note 8 - Income Taxes</vt:lpstr>
      <vt:lpstr>Note 9 - Segment Information</vt:lpstr>
      <vt:lpstr>Note 10 - Subsequent Events</vt:lpstr>
      <vt:lpstr>Accounting Policies, by Policy </vt:lpstr>
      <vt:lpstr>Note 3 - Property and Equipme18</vt:lpstr>
      <vt:lpstr>Note 7 - Warrants (Tables)</vt:lpstr>
      <vt:lpstr>Note 8 - Income Taxes (Tables)</vt:lpstr>
      <vt:lpstr>Note 9 - Segment Information (T</vt:lpstr>
      <vt:lpstr>Note 1 - Nature of Operations22</vt:lpstr>
      <vt:lpstr>Note 2 - Summary of Significa23</vt:lpstr>
      <vt:lpstr>Note 3 - Property and Equipme24</vt:lpstr>
      <vt:lpstr>Note 3 - Property and Equipme25</vt:lpstr>
      <vt:lpstr>Note 4 - Related Party Transa26</vt:lpstr>
      <vt:lpstr>Note 5 - Commitments and Cont27</vt:lpstr>
      <vt:lpstr>Note 6 - Stockholders' Equity (</vt:lpstr>
      <vt:lpstr>Note 7 - Warrants (Details)</vt:lpstr>
      <vt:lpstr>Note 7 - Warrants (Details) - S</vt:lpstr>
      <vt:lpstr>Note 8 - Income Taxes (Details)</vt:lpstr>
      <vt:lpstr>Note 8 - Income Taxes (Detail32</vt:lpstr>
      <vt:lpstr>Note 8 - Income Taxes (Detail33</vt:lpstr>
      <vt:lpstr>Note 8 - Income Taxes (Detail34</vt:lpstr>
      <vt:lpstr>Note 9 - Segment Information (D</vt:lpstr>
      <vt:lpstr>Note 9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35:33Z</dcterms:created>
  <dcterms:modified xmlns:dcterms="http://purl.org/dc/terms/" xmlns:xsi="http://www.w3.org/2001/XMLSchema-instance" xsi:type="dcterms:W3CDTF">2016-03-30T10:35:33Z</dcterms:modified>
  <dc:title xmlns:dc="http://purl.org/dc/elements/1.1/">Untitled</dc:title>
  <dc:description xmlns:dc="http://purl.org/dc/elements/1.1/"/>
  <dc:subject xmlns:dc="http://purl.org/dc/elements/1.1/"/>
  <cp:keywords/>
  <cp:category/>
</cp:coreProperties>
</file>